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SUMMAR" sheetId="7" r:id="rId7"/>
    <s:sheet name="PROPERTY AND EQUIPMENT" sheetId="8" r:id="rId8"/>
    <s:sheet name="DEBT" sheetId="9" r:id="rId9"/>
    <s:sheet name="ACCRUED LIABILITIES" sheetId="10" r:id="rId10"/>
    <s:sheet name="INCOME TAXES" sheetId="11" r:id="rId11"/>
    <s:sheet name="SHARE-BASED INCENTIVE PLANS" sheetId="12" r:id="rId12"/>
    <s:sheet name="OPERATING LEASES" sheetId="13" r:id="rId13"/>
    <s:sheet name="401(K) PROFIT SHARING PLAN" sheetId="14" r:id="rId14"/>
    <s:sheet name="EARNINGS PER COMMON SHARE" sheetId="15" r:id="rId15"/>
    <s:sheet name="QUARTERLY RESULTS OF OPERATIONS" sheetId="16" r:id="rId16"/>
    <s:sheet name="DIVIDEND RESTRICTIONS" sheetId="17" r:id="rId17"/>
    <s:sheet name="Condensed Financial Information" sheetId="18" r:id="rId18"/>
    <s:sheet name="NATURE OF OPERATIONS AND SUMM19" sheetId="19" r:id="rId19"/>
    <s:sheet name="NATURE OF OPERATIONS AND SUMM20" sheetId="20" r:id="rId20"/>
    <s:sheet name="PROPERTY AND EQUIPMENT (Tables)" sheetId="21" r:id="rId21"/>
    <s:sheet name="ACCRUED LIABILITIES (Tables)" sheetId="22" r:id="rId22"/>
    <s:sheet name="INCOME TAXES (Tables)" sheetId="23" r:id="rId23"/>
    <s:sheet name="SHARE-BASED INCENTIVE PLANS (Ta" sheetId="24" r:id="rId24"/>
    <s:sheet name="OPERATING LEASES (Tables)" sheetId="25" r:id="rId25"/>
    <s:sheet name="EARNINGS PER COMMON SHARE (Tabl" sheetId="26" r:id="rId26"/>
    <s:sheet name="QUARTERLY RESULTS OF OPERATIO27" sheetId="27" r:id="rId27"/>
    <s:sheet name="Nature of Operations and Summ28" sheetId="28" r:id="rId28"/>
    <s:sheet name="Nature of Operations and Summ29" sheetId="29" r:id="rId29"/>
    <s:sheet name="Nature of Operations and Summ30" sheetId="30" r:id="rId30"/>
    <s:sheet name="Property and Equipment - Proper" sheetId="31" r:id="rId31"/>
    <s:sheet name="Debt - Narrative (Details)" sheetId="32" r:id="rId32"/>
    <s:sheet name="Accrued Liabilities (Details)" sheetId="33" r:id="rId33"/>
    <s:sheet name="Income Taxes - Income Tax Provi" sheetId="34" r:id="rId34"/>
    <s:sheet name="Income Taxes - Narrative (Detai" sheetId="35" r:id="rId35"/>
    <s:sheet name="Income Taxes - Income Taxes Rec" sheetId="36" r:id="rId36"/>
    <s:sheet name="Income Taxes - Deferred Tax Ass" sheetId="37" r:id="rId37"/>
    <s:sheet name="Income Taxes - Reconciliation o" sheetId="38" r:id="rId38"/>
    <s:sheet name="Share-Based Incentive Plans - N" sheetId="39" r:id="rId39"/>
    <s:sheet name="Share-Based Incentive Plans (De" sheetId="40" r:id="rId40"/>
    <s:sheet name="Share-Based Incentive Plans (41" sheetId="41" r:id="rId41"/>
    <s:sheet name="Share-Based Incentive Plans (42" sheetId="42" r:id="rId42"/>
    <s:sheet name="Share-Based Incentive Plans - S" sheetId="43" r:id="rId43"/>
    <s:sheet name="Operating Leases - Narrative (D" sheetId="44" r:id="rId44"/>
    <s:sheet name="Operating Leases - Future Minim" sheetId="45" r:id="rId45"/>
    <s:sheet name="401(K) Profit Sharing Plan (Det" sheetId="46" r:id="rId46"/>
    <s:sheet name="Earnings Per Common Share - Com" sheetId="47" r:id="rId47"/>
    <s:sheet name="Earnings Per Common Share - Nar" sheetId="48" r:id="rId48"/>
    <s:sheet name="Quarterly Results of Operatio49" sheetId="49" r:id="rId49"/>
    <s:sheet name="Dividend Restrictions - Narrati" sheetId="50" r:id="rId50"/>
    <s:sheet name="Condensed Financial Informati51" sheetId="51" r:id="rId51"/>
    <s:sheet name="Condensed Financial Informati52" sheetId="52" r:id="rId52"/>
    <s:sheet name="Condensed Financial Informati53" sheetId="53" r:id="rId53"/>
  </s:sheets>
  <s:definedNames/>
  <s:calcPr calcId="124519" calcMode="auto" fullCalcOnLoad="1"/>
</s:workbook>
</file>

<file path=xl/sharedStrings.xml><?xml version="1.0" encoding="utf-8"?>
<sst xmlns="http://schemas.openxmlformats.org/spreadsheetml/2006/main" uniqueCount="625">
  <si>
    <t>Document and Entity Information - USD ($)</t>
  </si>
  <si>
    <t>12 Months Ended</t>
  </si>
  <si>
    <t>Jun. 30, 2016</t>
  </si>
  <si>
    <t>Aug. 17, 2016</t>
  </si>
  <si>
    <t>Dec. 31, 2015</t>
  </si>
  <si>
    <t>Document And Entity Information [Abstract]</t>
  </si>
  <si>
    <t>Entity Registrant Name</t>
  </si>
  <si>
    <t>TUESDAY MORNING CORP/DE</t>
  </si>
  <si>
    <t>Entity Central Index Key</t>
  </si>
  <si>
    <t>Document Type</t>
  </si>
  <si>
    <t>10-K</t>
  </si>
  <si>
    <t>Document Period End Date</t>
  </si>
  <si>
    <t>Jun. 30,
		2016</t>
  </si>
  <si>
    <t>Amendment Flag</t>
  </si>
  <si>
    <t>false</t>
  </si>
  <si>
    <t>Document Fiscal Year Focus</t>
  </si>
  <si>
    <t>Document Fiscal Period Focus</t>
  </si>
  <si>
    <t>FY</t>
  </si>
  <si>
    <t>Trading Symbol</t>
  </si>
  <si>
    <t>TUES</t>
  </si>
  <si>
    <t>Current Fiscal Year End Date</t>
  </si>
  <si>
    <t>--06-30</t>
  </si>
  <si>
    <t>Entity Current Reporting Status</t>
  </si>
  <si>
    <t>Yes</t>
  </si>
  <si>
    <t>Entity Voluntary Filers</t>
  </si>
  <si>
    <t>No</t>
  </si>
  <si>
    <t>Entity Well-known Seasoned Issuer</t>
  </si>
  <si>
    <t>Entity Filer Category</t>
  </si>
  <si>
    <t>Accelerated Filer</t>
  </si>
  <si>
    <t>Entity Common Stock, Shares Outstanding</t>
  </si>
  <si>
    <t>Entity Public Float</t>
  </si>
  <si>
    <t>Consolidated Balance Sheets - USD ($) $ in Thousands</t>
  </si>
  <si>
    <t>Jun. 30, 2015</t>
  </si>
  <si>
    <t>Current assets:</t>
  </si>
  <si>
    <t>Cash and cash equivalents</t>
  </si>
  <si>
    <t>Inventories</t>
  </si>
  <si>
    <t>Prepaid expenses</t>
  </si>
  <si>
    <t>Other current assets</t>
  </si>
  <si>
    <t>Total Current Assets</t>
  </si>
  <si>
    <t>Property and equipment, net</t>
  </si>
  <si>
    <t>Deferred financing costs</t>
  </si>
  <si>
    <t>Other assets</t>
  </si>
  <si>
    <t>Total Assets</t>
  </si>
  <si>
    <t>Current liabilities:</t>
  </si>
  <si>
    <t>Accounts payable</t>
  </si>
  <si>
    <t>Accrued liabilities</t>
  </si>
  <si>
    <t>Total Current Liabilities</t>
  </si>
  <si>
    <t>Deferred rent</t>
  </si>
  <si>
    <t>Asset retirement obligation — non current</t>
  </si>
  <si>
    <t>Other liabilities - non current</t>
  </si>
  <si>
    <t>Total Liabilities</t>
  </si>
  <si>
    <t>Commitments and contingencies</t>
  </si>
  <si>
    <t xml:space="preserve"> </t>
  </si>
  <si>
    <t>Stockholders’ equity:</t>
  </si>
  <si>
    <t>Preferred stock, par value $0.01 per share, authorized 10,000,000 shares; none issued or outstanding</t>
  </si>
  <si>
    <t>Common stock, par value $0.01 per share, authorized 100,000,000 shares; 46,340,214 shares issued and 44,560,896 shares outstanding at June 30, 2016 and 45,830,244 shares issued and 44,069,092 shares outstanding at June 30, 2015</t>
  </si>
  <si>
    <t>Additional paid-in capital</t>
  </si>
  <si>
    <t>Retained earnings/(deficit)</t>
  </si>
  <si>
    <t>Less: 1,779,318 common shares in treasury, at cost, at June 30, 2016 and 1,761,152 common shares in treasury, at cost, at June 30, 2015</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Mar. 31, 2016</t>
  </si>
  <si>
    <t>Sep. 30, 2015</t>
  </si>
  <si>
    <t>Mar. 31, 2015</t>
  </si>
  <si>
    <t>Dec. 31, 2014</t>
  </si>
  <si>
    <t>Sep. 30, 2014</t>
  </si>
  <si>
    <t>Jun. 30, 2014</t>
  </si>
  <si>
    <t>Income Statement [Abstract]</t>
  </si>
  <si>
    <t>Net sales</t>
  </si>
  <si>
    <t>Cost of sales</t>
  </si>
  <si>
    <t>Gross profit</t>
  </si>
  <si>
    <t>Selling, general and administrative expenses</t>
  </si>
  <si>
    <t>Operating income/(loss)</t>
  </si>
  <si>
    <t>Other income/(expense):</t>
  </si>
  <si>
    <t>Interest expense</t>
  </si>
  <si>
    <t>Other income/(expense), net</t>
  </si>
  <si>
    <t>Income/(loss) before income taxes</t>
  </si>
  <si>
    <t>Income tax provision</t>
  </si>
  <si>
    <t>Net income/(loss)</t>
  </si>
  <si>
    <t>Net income/(loss) per common share:</t>
  </si>
  <si>
    <t>Basic</t>
  </si>
  <si>
    <t>Diluted</t>
  </si>
  <si>
    <t>Weighted average number of common shares:</t>
  </si>
  <si>
    <t>Consolidated Statements of Stockholders' Equity - USD ($) $ in Thousands</t>
  </si>
  <si>
    <t>Total</t>
  </si>
  <si>
    <t>Common Stock</t>
  </si>
  <si>
    <t>Additional Paid-In Capital</t>
  </si>
  <si>
    <t>Retained (Deficit) Earnings</t>
  </si>
  <si>
    <t>Treasury Stock</t>
  </si>
  <si>
    <t>Balance at Jun. 30, 2013</t>
  </si>
  <si>
    <t>Balance (in shares) at Jun. 30, 2013</t>
  </si>
  <si>
    <t>Net income (loss)</t>
  </si>
  <si>
    <t>Shares issued or canceled in connection with employee stock incentive plans and related tax effect</t>
  </si>
  <si>
    <t>Shares issued or canceled in connection with employee stock incentive plans and related tax effect (in shares)</t>
  </si>
  <si>
    <t>Shares issued in connection with exercises of employee stock options</t>
  </si>
  <si>
    <t>Shares issued in connection with exercises of employee stock options (in shares)</t>
  </si>
  <si>
    <t>Purchase of treasury stock</t>
  </si>
  <si>
    <t>Purchase of treasury stock (in shares)</t>
  </si>
  <si>
    <t>Amortization of share-based compensation expense</t>
  </si>
  <si>
    <t>Balance at Jun. 30, 2014</t>
  </si>
  <si>
    <t>Balance (in shares) at Jun. 30, 2014</t>
  </si>
  <si>
    <t>Balance at Jun. 30, 2015</t>
  </si>
  <si>
    <t>Balance (in shares) at Jun. 30, 2015</t>
  </si>
  <si>
    <t>Balance at Jun. 30, 2016</t>
  </si>
  <si>
    <t>Balance (in shares) at Jun. 30, 2016</t>
  </si>
  <si>
    <t>Consolidated Statements of Cash Flows - USD ($) $ in Thousands</t>
  </si>
  <si>
    <t>Cash flows from operating activities:</t>
  </si>
  <si>
    <t>Adjustments to reconcile net income/(loss) to net cash provided by operating activities:</t>
  </si>
  <si>
    <t>Depreciation</t>
  </si>
  <si>
    <t>Amortization of financing costs</t>
  </si>
  <si>
    <t>Share-based compensation expense</t>
  </si>
  <si>
    <t>Loss on disposal of assets</t>
  </si>
  <si>
    <t>Gain on sale-leaseback</t>
  </si>
  <si>
    <t>Deferred income taxes</t>
  </si>
  <si>
    <t>Change in operating assets and liabilities:</t>
  </si>
  <si>
    <t>Prepaid and other current assets</t>
  </si>
  <si>
    <t>Other liabilities—non-current</t>
  </si>
  <si>
    <t>Income taxes payable</t>
  </si>
  <si>
    <t>Net cash provided by operating activities</t>
  </si>
  <si>
    <t>Cash flows from investing activities:</t>
  </si>
  <si>
    <t>Capital expenditures</t>
  </si>
  <si>
    <t>Proceeds from sale-leaseback transaction</t>
  </si>
  <si>
    <t>Purchase of intellectual property</t>
  </si>
  <si>
    <t>Proceeds from sale of assets</t>
  </si>
  <si>
    <t>Net cash used in investing activities</t>
  </si>
  <si>
    <t>Cash flows from financing activities:</t>
  </si>
  <si>
    <t>Borrowings under revolving credit facility</t>
  </si>
  <si>
    <t>Repayments under revolving credit facility</t>
  </si>
  <si>
    <t>Proceeds from the exercise of employee stock options</t>
  </si>
  <si>
    <t>Payment of financing costs</t>
  </si>
  <si>
    <t>Net cash provided by/(used in) financing activities</t>
  </si>
  <si>
    <t>Net increase/(decrease) in cash and cash equivalents</t>
  </si>
  <si>
    <t>Cash and cash equivalents, beginning of period</t>
  </si>
  <si>
    <t>Cash and cash equivalents, end of period</t>
  </si>
  <si>
    <t>Supplemental cash flow information:</t>
  </si>
  <si>
    <t>Interest paid</t>
  </si>
  <si>
    <t>Income taxes paid (refunds received)</t>
  </si>
  <si>
    <t>NATURE OF OPERATIONS AND SUMMARY OF SIGNIFICANT ACCOUNTING POLICIES</t>
  </si>
  <si>
    <t>Accounting Policies [Abstract]</t>
  </si>
  <si>
    <t>Nature of Operations and Summary of Significant Accounting Policies</t>
  </si>
  <si>
    <t xml:space="preserve">(1) NATURE OF OPERATIONS AND SUMMARY OF SIGNIFICANT ACCOUNTING POLICIES Throughout these notes, Tuesday Morning Corporation is referred to as “Tuesday Morning,” “we” or “the Company”. Tuesday Morning is a leading retailer of off‑price, upscale decorative home accessories, housewares, seasonal goods and famous‑maker gifts that we generally sell below retail prices charged by department and specialty stores, catalogs and on‑line retailers in the United States. We operated 751 discount retail stores in 40 states as of June 30, 2016 (769 and 810 stores at June 30, 2015 and 2014, respectively). We distribute periodic circulars and direct mail that keep customers familiar with Tuesday Morning.
(a)
Basis of Presentation —The accompanying consolidated financial statements include the accounts of Tuesday Morning Corporation, a Delaware corporation, and its wholly‑owned subsidiaries.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income/(loss) in any period. We no longer present a separate statement of comprehensive income, as we have no material other comprehensive income items. Our fiscal year ended on June 30, 2016, which we refer to as fiscal 2016.
(b)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
(c)
Cash and Cash Equivalents
(d)
Inventories Stores conduct annual physical inventories, staggered throughout the year. We make adjustments to our financial statements based on the results of the physical inventories. During periods where no physical inventories occur, we utilize an estimate for recording shrinkage reserves, based on historical trends of physical inventory results. These shrinkage reserves may require a favorable or unfavorable adjustment to actual results to the extent our subsequent physical inventories yield a different result. We review our inventory during and at the end of each quarter to ensure that all necessary pricing actions are taken to adequately value our inventory at the lower of cost or market by recording permanent markdowns to our on 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
(e)
Property and Equipment Estimated Useful Lives
Buildings
30 years
Furniture and fixtures
3 to 7 years
Leasehold improvements
Shorter of lease life or life of improvement
Equipment
5 to 10 years
Software
3 to10 years Upon sale or retirement of an asset, the related cost and accumulated depreciation are removed from our accounts and any gain or loss is recognized in the statement of operations. Expenditures for maintenance, minor renewals and repairs are expensed as incurred, while major replacements and improvements are capitalized. For the fiscal year ended June 30, 2016, we disposed of assets with a net book value of approximately $0.7 million, primarily related to our store closing and relocation program, which is presented in other income/(expense) on the Consolidated Statement of Operations. We also sold two Dallas distribution center buildings and land with a total net book value of $5.2 million in a sale-leaseback transaction (see further discussion in (q) below). For the fiscal year ended June 30, 2015, we disposed of assets with a net book value of approximately $1.1 million, primarily related to our store closing and related relocation program.
(f)
Deferred Financing Costs
(g)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h)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8.2 million and $3.3 million and $1.0 million, respectively, at June 30, 2016 and $7.8 million, $2.9 million, and $1.4 million, respectively, at June 30, 2015.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Current period insurance expenses also include the amortization of our premiums paid to our insurance carriers. Expenses for workers’ compensation, general liability and medical insurance were $3.4 million, $4.0 million and $7.3 million, respectively, for the fiscal year ended June 30, 2016 and $3.6 million, $3.2 million and $7.6 million, respectively, for the fiscal year ended June 30, 2015.
(i)
Revenue Recognition
(j)
Advertising
(k)
Financial Instruments
(l)
Share‑Based Compensation The fair value of each stock option granted during the fiscal years ended June 30, 2016, 2015 and 2014 was estimated at the date of grant using a Black‑Scholes option pricing model. The risk‑free interest rate is the constant maturity risk free interest rate for U.S. Treasury instruments with terms consistent with the expected lives of the awards.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The expected volatility is based on both the historical volatility of our stock based on our historical stock prices and implied volatility of our traded stock options. The expected dividend yield is based on our expectation of not paying dividends on our common stock for the foreseeable future. These inputs were as follows:
Fiscal Years Ended June 30,
2016
2015
2014
Weighted average risk-free interest rate
1.0 - 1.9%
1.0 - 1.7%
0.5 - 1.6%
Expected life of options (years)
2.9 - 5.6
3.2 - 5.4
3.1 - 6.2
Expected stock volatility
46.4 - 56.1%
45.4 - 56.8%
48.8 -
Expected dividend yield
0.0%
0.0%
0.0%
(m)
Net Income/(Loss) Per Common Share
(n)
Impairment of Long‑Lived Assets and Long‑Lived Assets to Be Disposed Of
(o)
Intellectual Property During fiscal year 2016, we acquired $1.3 million of intellectual property including indefinite lived trademarks. As of June 30, 2016, the carrying value of the intellectual property was $1.3 million and no impairment was identified or recorded.
(p )
Cease use Liability
(q)
Sale-leaseback The consideration received for the sale, as reduced by closing and transaction costs, was $8.8 million, and the net book value of properties sold was $5.2 million, resulting in a $3.6 million gain. The gain recognized in fiscal year 2016 was $2.5 million, which included the portion of the gain in excess of the present value of the minimum lease payments for the leaseback, and was included in other income in our Consolidated Statement of Operations. The remaining $1.1 million gain deferred on the Consolidated Balance Sheet at June 30, 2016 is comprised of a short-term portion included in accrued liabilities and a long-term portion included in other liabilities non-current. The $1.1 million total deferred gain will be recognized on a straight-line basis through December 2017. The leaseback is an operating lease, and we will pay approximately $1.2 million in rent, excluding executory costs, from July 2016 through December 2017.
(r)
Asset Retirement Obligations — Asset Retirement and Environmental Obligations We record the net present value of the ARO liability and also record a related capital asset, in an equal amount, for leases which contractually result in an asset retirement obligation. The estimated ARO liability is based on a number of assumptions, including costs to return facilities back to specified conditions, inflation rates and discount rates. Accretion expense related to the ARO liability is recognized as operating expense on our Consolidated Statements of Operations. The capitalized asset is depreciated on a straight-line basis over the useful life of the related leasehold improvements. Upon ARO fulfillment, any difference between the actual retirement expense incurred and the recorded estimated ARO liability is recognized as an operating gain or loss our Consolidated Statements of Operations. Our ARO liability, which totaled $2.6 million and $1.2 million as of June 30, 2016 and June 30, 2015, respectively, is included in “Other liabilities—non-current” on our Consolidated Balance Sheets.
(s)
Legal Proceedings
(t)
Recent Accounting Pronouncements In November 2015, the FASB issued ASU 2015-17, Income Taxes (Topic 740) - Balance Sheet Classification of Deferred Taxes (“ASU 2015-17”), which requires an entity to classify deferred tax liabilities and assets as noncurrent within a classified balance sheet. Previous guidance required deferred tax liabilities and assets to be separated into current and noncurrent amounts on the balance sheet. The Company early adopted ASU 2015-17 in the second quarter of fiscal 2016 on a retrospective basis. Adoption did not have a material impact on the Company’s consolidated results of operations or financial position. In February 2016, the FASB issued ASU 2016-02, Leases (Topic 842) (“ASU 2016-02”), which is intended to improve financial reporting in connection with leasing transactions. ASU 2016-02 will require entities (“lessees”) that lease assets with lease terms of more than twelve months to recognize on the balance sheet the assets and liabilities for the rights and obligations created by those leases. Under ASU 2016-02, a right-of-use asset and lease obligation will be recorded for all leases, whether operating or finance, while the income statement will reflect lease expense for operating leases and amortization/interest expense for finance leases. Entities that own the assets leased by lessees (“lessors”) will remain largely unchanged from current GAAP. In addition, ASU 2016-02 requires disclosures to help investors and other financial statement users better understand the amount, timing and uncertainty of cash flows arising from leases. For public companies, ASU 2016-02 is effective for fiscal years beginning after December 15, 2018 and interim periods within those fiscal years. Early adoption is permitted. A modified retrospective approach is required for all leases existing or entered into after the beginning of the earliest comparative period in the financial statements. While the Company is currently evaluating the provisions of ASU 2016-02 to assess the impact on the Company’s consolidated financial statements, the primary effect of adopting the new standard will be to record assets and obligations for current operating leases. In March 2016, the FASB issued ASU 2016-09, Compensation – Stock Compensation (Topic 718): Improvements to Employee Share-Based Payment Accounting (“ASU 2016-09”) to reduce the complexity of certain aspects of the accounting for employee share-based payment transactions. ASU 2016-09 involves changes in several aspects of the accounting for share-based payment transactions, including the accounting for the income tax consequences of share-based awards. For public companies, ASU 2016-09 is effective for fiscal years beginning after December 15, 2016, and interim periods within those fiscal years. Early adoption is permitted. The Company is currently evaluating ASU 2016-09 to assess the potential impact on the Company’s consolidated financial statements. In May 2014, the FASB issued ASU 2014-09, Revenue from Contracts with Customers (Topic 606) (“ASU 2014-09”), an updated standard on revenue recognition, and has since modified the standard with ASU 2015-14, “Deferral of the Effective Date”. The new guidance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or payment, to which the company expects to be entitled in exchange for those goods or services. In July 2015, the FASB deferred the effective date of ASU 2014-09. Accordingly, this standard is effective for reporting periods beginning after December 15, 2017, including interim periods within that year, with early adoption permitted for interim and annual periods beginning after December 15, 2016. The Company does not believe the implementation of this standard will result in a material impact to its consolidated financial statements. In April 2015, the FASB issued ASU 2015-05, Intangibles—Goodwill and Other—Internal-Use Software (Subtopic 350-40) : Customer’s Accounting for Fees Paid in a Cloud Computing Arrangement (“ASU 2015-05”).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ASU 2015-05 was early adopted by the Company in the third quarter of fiscal 2016 on a prospective basis. The adoption of this standard did not result in a material impact to the Company’s consolidated financial statements. In July 2015, the FASB issued ASU 2015-11, Inventory (Topic 330): Simplifying the Measurement of Inventory (“ASU 2015-11”), which changes the measurement principle for inventory from the lower of cost or market to the lower of cost and net realizable value, except for companies using the Retail Inventory Method which will continue to use existing impairment models.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6, and interim periods within those years, with early adoption permitted. The Company does not believe the implementation of this standard will result in a material impact to its consolidated financial statements. </t>
  </si>
  <si>
    <t>PROPERTY AND EQUIPMENT</t>
  </si>
  <si>
    <t>Property Plant And Equipment [Abstract]</t>
  </si>
  <si>
    <t>Property and Equipment</t>
  </si>
  <si>
    <t>(2) PROPERTY AND EQUIPMENT Property and equipment, net of accumulated depreciation, consisted of the following (in thousands):
June 30,
2016
2015
Land
$
6,628
$
8,504
Buildings and building improvements
40,500
46,591
Furniture and fixtures
48,450
45,158
Equipment
60,392
43,861
Software
37,557
27,360
Leasehold improvements
27,745
21,094
221,272
192,568
Less accumulated depreciation
(126,549
)
(122,121
)
Net property and equipment
$
94,723
$
70,447</t>
  </si>
  <si>
    <t>DEBT</t>
  </si>
  <si>
    <t>Debt Disclosure [Abstract]</t>
  </si>
  <si>
    <t>Debt</t>
  </si>
  <si>
    <t xml:space="preserve">(3) DEBT On August 18, 2015, we entered into a new credit agreement providing for an asset-based, five-year senior secured revolving credit facility in the amount of up to $180.0 million which matures on August 18, 2020 (the “New Revolving Credit Facility”), and which replaced our previous revolving credit facility, discussed below. The availability of funds under the New Revolving Credit Facility is limited to the lesser of a calculated borrowing base and the lenders’ aggregate commitments under the New Revolving Credit Facility. Our indebtedness under the New Revolving Credit Facility is secured by a lien on substantially all of our assets. The New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The New Revolving Credit Facility requires that we satisfy a fixed charge coverage ratio at any time that our availability is less than the greater of 10% of our calculated borrowing base or, $12.5 million. Our New Revolving Credit Facility may, in some instances, limit our ability to pay cash dividends and repurchase our common stock. In order for the borrower under the New Revolving Credit Facility, our subsidiary, to make a restricted payment to us for the payment of a dividend or a repurchase of shares, we must, among other things, maintain availability of 20% of the lesser of our calculated borrowing base or our lenders’ aggregate commitments under the New Revolving Credit Facility on a pro forma basis for a specified period prior to and immediately following the restricted payment. As of June 30, 2016, we were in compliance with all of the New Revolving Credit Facility covenants. At June 30, 2016, we had no amounts outstanding under the New Revolving Credit Facility, $5.7 million of outstanding letters of credit and availability of $119.3 million under the New Revolving Credit Facility. Letters of credit under the New Revolving Credit Facility are primarily for self-insurance purposes. We incur commitment fees of up to 0.25% on the unused portion of the New Revolving Credit Facility, payable quarterly. Any borrowing under the New Revolving Credit Facility incurs interest at LIBOR or the prime rate, plus an applicable margin, at our election (except with respect to swing loans, which incur interest solely at the prime rate plus the applicable margin), subject to a floor of the one month LIBOR plus an applicable margin in the case of loans based on the prime rate. Interest expense for fiscal year 2016 from New Revolving Credit Facility and prior revolving credit facility of $1.1 million was comprised of commitment fees of $0.6 million and the amortization of financing fees of $0.5 million. Interest expense under our prior revolving credit facility of $1.4 million for fiscal year 2015 was comprised of commitment fees of $0.8 million and amortization of financing fees of $0.6 million. See Note 11 for additional discussion on dividend restrictions. Prior Revolving Credit Facility . Prior to entering into the New Revolving Credit Facility on August 18, 2015, we were party to a credit agreement providing for an asset based, five year senior secured revolving credit facility in the amount of up to $180.0 million maturing on November 17, 2016. We incurred commitment fees of up to 0.375% on the unused portion of the Prior Revolving Credit Facility. Any borrowing under the Prior Revolving Credit Facility incurred interest at LIBOR or the prime rate, plus an applicable margin, at our election (except with respect to swing loans, which incurred interest solely at the prime rate plus the applicable margin). These rates increased or reduced as our average daily availability changed. </t>
  </si>
  <si>
    <t>ACCRUED LIABILITIES</t>
  </si>
  <si>
    <t>Payables And Accruals [Abstract]</t>
  </si>
  <si>
    <t>Accrued Liabilities</t>
  </si>
  <si>
    <t>(4) ACCRUED LIABILITIES Accrued liabilities consisted of the following (in thousands):
June 30,
2016
2015
Sales tax
$
3,302
$
2,508
Self-insurance reserves
12,446
11,530
Wages &amp; benefits
7,185
5,928
Property taxes
1,385
1,373
Freight
3,118
3,915
Capital expenditures
2,036
2,549
Utilities
1,506
1,640
Deferred rent
1,022
1,078
Cease use
1,116
—
Supplies
1,397
534
Other
9,284
4,696
Total accrued liabilities
$
43,797
$
35,751</t>
  </si>
  <si>
    <t>INCOME TAXES</t>
  </si>
  <si>
    <t>Income Tax Disclosure [Abstract]</t>
  </si>
  <si>
    <t>Income Taxes</t>
  </si>
  <si>
    <t xml:space="preserve">(5) INCOME TAXES Income tax provision/(benefit) consisted of (in thousands):
Current
Deferred
Total
Fiscal Year Ended June 30, 2016
Federal
$
(147
)
$
186
$
39
State and local
399
(175
)
224
Total
$
252
$
11
$
263
Fiscal Year Ended June 30, 2015
Federal
$
19
$
—
$
19
State and local
12
—
12
Total
$
31
$
—
$
31
Fiscal Year Ended June 30, 2014
Federal
$
(2,981
)
$
2,861
$
(120
)
State and local
161
—
161
Total
$
(2,820
)
$
2,861
$
41
The difference between income taxes computed at the statutory federal income tax rate of 34% in fiscal 2016, 2015 and 2014, and income taxes recognized in the Consolidated Statements of Operations was as follows (in thousands):
Fiscal Year Ended
June 30,
2016
2015
2014
Federal income tax provision/(benefit) computed at statutory rate
$
1,351
$
3,541
$
(3,446
)
State income taxes, net of related federal tax benefit
157
106
157
Increase/(decrease) in federal valuation allowance
(668
)
(3,369
)
3,946
Federal tax credits
(670
)
(161
)
(575
)
Tax rate changes
—
—
(154
)
Other, net
93
(86
)
113
Provision for income taxes
$
263
$
31
$
41
Deferred income taxes reflect the net tax effect of temporary differences between the carrying amounts of assets and liabilities for financial reporting purposes and the amounts used for income tax purposes. Significant components of our deferred tax assets and liabilities for the fiscal years ended June 30, 2016, 2015 and 2014 were comprised of the following (in thousands):
June 30,
2016
2015
2014
Deferred tax assets:
Non-Current:
Other payroll and benefits
$
1,482
$
1,139
$
1,090
Inventory reserves
268
195
427
Self-insurance reserves
4,611
4,285
4,428
Share-based compensation
1,041
1,032
765
Other current assets
2,250
1,535
2,463
Deferred rent
2,266
1,138
1,050
Share-based compensation
2,766
2,704
2,255
Net operating loss and tax credits
18,497
18,493
20,002
Other noncurrent assets
1,121
74
33
Total gross deferred tax assets
$
34,302
$
30,595
$
32,513
Deferred tax liabilities:
Non-current:
Inventory costs
$
8,199
$
6,526
$
5,451
Prepaid supplies
2,506
2,576
2,064
Property and equipment
7,616
4,804
4,829
Total gross deferred tax liabilities
18,321
13,906
12,344
Valuation allowance
(15,992
)
(16,689
)
(20,169
)
Net deferred tax asset / (liability)
$
(11
)
$
—
$
—
During fiscal 2013, we established a valuation allowance related to deferred tax assets. In assessing whether a deferred tax asset would be realized, we considered whether it is more likely than not that some portion or all of the deferred tax assets would not be realized. We considered the reversal of existing taxable temporary differences, projected future taxable income, tax planning strategies and loss carry back potential in making this assessment. In evaluating the likelihood that sufficient future earnings would be available in the near future to realize the deferred tax assets, we considered our cumulative losses over three years including the then-current year. Based on the foregoing, we concluded that a valuation allowance was necessary. In fiscal 2016, the deferred tax asset valuation allowance decreased $0.7 million. At the end of fiscal 2016, net deferred tax assets totaled $16.0 million, with an offsetting valuation allowance of $16.0 million. We have federal net operating loss carryforwards of $39.0 million. These losses can only be carried forward and utilized to offset future taxable income, but will expire in fiscal year 2035 if not utilized before then. Additionally, we have state net operating loss carryforwards of $47.1 million, which will expire throughout the years 2017 through 2035, if not utilized before then. Accounting for Uncertainty in Income Taxes. The Company or one of its subsidiaries files income tax returns in the U.S. federal jurisdiction, and various state jurisdictions. With few exceptions, the Company is no longer subject to U.S. federal, state and local income tax examinations by tax authorities for years before fiscal 2010. The Internal Revenue Service has concluded an examination of the Company for years ending on or before June 30, 2010. A reconciliation of the beginning and ending amount of unrecognized tax benefits is as follows (in thousands):
Balance at June 30, 2013
$
310
Additions for tax positions of prior years
—
Reductions for lapse of statute of limitations
(90
)
Balance at June 30, 2014
$
220
Additions for tax positions of prior years
—
Reductions for lapse of statute of limitations
(73
)
Balance at June 30, 2015
$
147
Additions for tax positions of prior years
—
Reductions for lapse of statute of limitations
—
Balance at June 30, 2016
$
147
The balance of taxes, interest, and penalties at June 30, 2016, that if recognized, would affect the effective tax rate is $242,000. We classify and recognize interest and penalties accrued related to unrecognized tax benefits in income tax expense. During the fiscal years ended June 30, 2016, 2015 and 2014, we recognized $16,000, $23,000, and $36,000 in interest, respectively. No interest or penalties were paid in the tax years ended June 30, 2016, 2015 and 2014. We do not anticipate that the total amount of unrecognized tax benefits will significantly increase or decrease the effective tax rate within 12 months of June 30, 2016. </t>
  </si>
  <si>
    <t>SHARE-BASED INCENTIVE PLANS</t>
  </si>
  <si>
    <t>Disclosure Of Compensation Related Costs Sharebased Payments [Abstract]</t>
  </si>
  <si>
    <t>Share-Based Incentive Plans</t>
  </si>
  <si>
    <t xml:space="preserve">(6) SHARE‑BASED INCENTIVE PLANS Stock Option Awards. We have established the Tuesday Morning Corporation 1997 Long‑Term Equity Incentive Plan, as amended (the “1997 Plan”), the Tuesday Morning Corporation 2004 Long‑Term Equity Incentive Plan, as amended (the “2004 Plan”), and the Tuesday Morning Corporation 2008 Long‑Term Equity Incentive Plan, as amended (the “2008 Plan”), which were established to allow for the granting of certain awards to directors, officers and key employees of, and certain other key individuals who perform services for us and our subsidiaries. Equity awards may no longer be granted under the 1997 Plan, the 2004 Plan, or the 2008 Plan, but there are equity awards granted under the 1997 Plan, the 2004 Plan and the 2008 Plan that are still outstanding. On September 16, 2014, our Board of Directors adopted the Tuesday Morning Corporation 2014 Long-Term Incentive Plan (the “2014 Plan”), and the 2014 Plan was approved by our stockholders at the 2014 annual meeting of stockholders on November 12, 2014. The 2014 Plan became effective on September 16, 2014, and the maximum number of shares reserved for issuance under the 2014 Plan is 3.6 million shares plus any awards under the 2008 Plan (i) that were outstanding on September 16, 2014, and, on or after September 16, 2014, are forfeited, expired or are cancelled, and (ii) any shares subject to such awards that, on or after September 16, 2014, are used to satisfy the exercise price or tax withholding obligations with respect to such awards. Our Board of Directors also approved the termination of the 2008 Plan, effective upon the date of stockholder approval of the 2014 Plan, and no new awards will be made under the 2008 Plan. The 2014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shares of common stock, or a combination of cash and shares of common stock. Stock options were awarded with a strike price at a fair market value equal to the average of the high and low trading prices of our common stock on the date of grant under the 1997 Plan and the 2004 Plan. Stock options were awarded with a strike price at a fair market value equal to the closing price of our common stock on the date of the grant under the 2008 Plan and the 2014 Plan. Options granted under the 1997 Plan and the 2004 Plan typically vest over periods of one to five years and expire ten years from the date of grant, while options granted under the 2008 Plan and the 2014 Plan typically vest over periods of one to four years and expire ten years from the date of grant. Options granted under the 2004 Plan, the 2008 Plan and the 2014 Plan may have certain performance requirements in addition to service terms. If the performance conditions are not satisfied, the options are forfeited. The exercise prices of stock options outstanding on June 30, 2016, range between $1.24 per share and $20.91 per share. At December 31, 2016, all shares available under the 1997 Plan and 2004 Plan had been granted. The 1997 Plan, the 2004 Plan and the 2008 Plan terminated as of December 29, 2007, May 17, 2014 and September 16, 2014, respectively. There were 2.7 million shares available for grant under the 2014 Plan at June 30, 2016. Following is a summary of transactions relating to the 1997 Plan, 2004 Plan, 2008 Plan and 2014 Plan options for the fiscal years ended June 30, 2016, 2015, and 2014 (share amounts and aggregate intrinsic value in thousands):
Number of Shares
Weighted-Average Exercise Price
Weighted-Average Remaining Contractual Term (Years)
Aggregate Intrinsic Value
Options Outstanding at June 30, 2013
1,618
$
9.17
7.14
$
6,177
Granted during year
1,221
13.37
Exercised during the year
(666
)
4.96
Forfeited or expired during year
(442
)
16.00
Options Outstanding at June 30, 2014
1,731
12.00
8.75
10,689
Granted during year
375
18.85
Exercised during the year
(161
)
6.85
Forfeited or expired during year
(107
)
20.47
Options Outstanding at June 30, 2015
1,838
13.37
8.25
1,384
Granted during year
2,500
6.48
Exercised during the year
(5
)
1.24
Forfeited or expired during year
(1,121
)
11.81
Options Outstanding at June 30, 2016
3,212
8.57
7.61
2,111
Exercisable at June 30, 2016
907
$
11.70
3.51
$
185
The weighted average grant date fair value of stock options granted during the fiscal years ended June 30, 2016, 2015, and 2014, was $2.75 per share, $7.52 per share, and $5.48 per share, respectively. The intrinsic value of vested unexercised options at June 30, 2016 is $0.2 million. There were options to purchase 4,667, 161,226 and 666,001 shares of our common stock, which were exercised during the fiscal years ended June 30, 2016, 2015 and 2014, respectively. The aggregate intrinsic value of stock options exercised was $27,000, $2.1 million, and $6.4 million during the fiscal years ended June 30, 2016, 2015, and 2014, respectively. At June 30, 2016, we had $4.9 million of total unrecognized share‑based compensation expense related to stock options that is expected to be recognized over a weighted average period of 2.49 years. The following table summarizes information about stock options outstanding at June 30, 2016:
Options Outstanding
Options Exercisable
Range of Exercise Prices
Number Outstanding
Weighted Average Remaining Contractual Life (Years)
Weighted Average Exercise Price Per Share
Number Exercisable
Weighted Average Exercise Price Per Share
$1.24 - $5.59
79,793
$
5.61
$
4.54
69,793
$
4.58
$5.64 - $5.64
715,487
9.59
5.64
—
—
$5.88 - $5.88
10,000
2.25
5.88
10,000
5.88
$5.95 - $5.95
817,825
9.23
5.95
—
—
$6.15 - $7.90
520,925
9.24
7.68
4,999
6.24
$8.00 - $12.68
587,000
2.74
11.13
566,000
11.13
$12.83 - $20.91
481,436
6.51
15.95
256,281
15.24
3,212,466
$
7.61
$
8.57
907,073
$
11.70
Restricted Stock Awards —The 1997 Plan, the 2004 Plan, the 2008 Plan and the 2014 Plan authorize the grant of restricted stock awards to directors, officers, key employees and certain other key individuals who perform services for us and our subsidiaries. Equity awards may no longer be granted under the 1997 Plan, the 2004 Plan and the 2008 Plan, but restricted stock awards granted under the 2004 Plan and the 2008 Plan are still outstanding. Restricted stock awards are not transferable, but bear certain rights of common stock ownership including voting and dividend rights. Shares are valued at the fair market value of our common stock at the date of award. Shares may be subject to certain performance requirements. If the performance requirements are not met, the restricted shares are forfeited. At December 31, 2007, all shares under the 1997 Plan had been granted and the 1997 Plan terminated pursuant to its terms as of December 29, 2007. Under the 2004 Plan, the 2008 Plan and the 2014 Plan, as of June 30, 2016, there were 762,366 shares of restricted stock outstanding with award vesting periods, both performance-based and service-based, of one to four years and a weighted average grant date fair value of $8.65 per share. The following table summarizes information about restricted stock awards outstanding for the fiscal years ended June 30, 2016, 2015, and 2014 (share amounts in thousands):
Number of Shares
Weighted- Average Fair Value at Date of Grant
Outstanding at June 30, 2013
261
$
7.95
Granted during year
301
13.94
Vested during year
(138
)
8.32
Forfeited during year
(68
)
9.12
Outstanding at June 30, 2014
356
$
12.66
Granted during year
302
19.20
Vested during year
(176
)
12.95
Forfeited during year
(50
)
14.07
Outstanding at June 30, 2015
432
$
16.95
Granted during year
869
6.98
Vested during year
(175
)
12.52
Forfeited during year
(364
)
12.65
Outstanding at June 30, 2016
762
$
8.65
Performance-Based Restricted Stock Awards and Performance-Based Stock Option Awards. As of June 30, 2016, there were 350,802 performance-based restricted stock awards and performance-based stock option awards outstanding under the 2014 Plan, which are included in the respective stock option and restricted stock tables above. Share-based compensation costs : We recognized share‑based compensation costs as follows (in thousands):
Fiscal Years Ended June 30,
2016
2015
2014
Amortization of share-based compensation during the period
$
3,403
$
5,634
$
3,048
Amounts capitalized in inventory
(1,724
)
(1,765
)
(867
Amount recognized and charged to cost of sales
1,436
1,493
794
Amounts charged against income for the period before tax
$
3,115
$
5,362
$
2,975 </t>
  </si>
  <si>
    <t>OPERATING LEASES</t>
  </si>
  <si>
    <t>Leases [Abstract]</t>
  </si>
  <si>
    <t>Operating Leases</t>
  </si>
  <si>
    <t>(7) OPERATING LEASES We lease substantially all store locations under operating leases. Our store leases generally are for a five‑year period with two five‑year renewal options and, in very limited circumstances, our store leases involve a tenant allowance for leasehold improvements. We record rent expense ratably over the life of the lease beginning with the date we take possession of or have the right to use the premises, and if our leases provide for a tenant allowance, we record the landlord reimbursement as a liability and ratably amortize the liability as a reduction to rent expense over the lease term beginning with the date we take possession of or control the physical access to the premises. Leases for new stores also typically allow us the ability to terminate a lease after 24 to 60 months if the store does not deliver sales expectations. In fiscal 2015, we executed a lease for approximately 0.6 million square feet related to our new, additional distribution center in Phoenix, Arizona, which started operations in the fourth quarter of fiscal year 2016.The future minimum rental payments for this lease are included in the table below. Future minimum rental payments under leases are as follows (in thousands):
Fiscal Years Ending June 30,
2017
$
80,005
2018
66,887
2019
49,839
2020
38,094
2021
28,219
Thereafter
89,147
Total minimum rental payments
$
352,191
Rent expense for the fiscal years ended June 30, 2016, 2015, and 2014 was $98.3 million, $86.6 million, and $83.1 million, respectively. Rent expense includes rent for store locations and our distribution centers. Contingent rent based on sales is not material to our financial statements.</t>
  </si>
  <si>
    <t>401(K) PROFIT SHARING PLAN</t>
  </si>
  <si>
    <t>Compensation And Retirement Disclosure [Abstract]</t>
  </si>
  <si>
    <t>401(K) Profit Sharing Plan</t>
  </si>
  <si>
    <t xml:space="preserve">(8) 401(K) PROFIT SHARING PLAN We have a 401(k) profit sharing plan for the benefit of our full‑time employees who become eligible after six months of service, and for our part-time employees who become eligible after both 12 months of service and 1,000 hours minimum worked. Under the plan, eligible employees may request us to deduct and contribute from 1% to 75% of their salary to the plan, subject to Internal Revenue Service Regulations. We match each participant’s contribution up to 4% of participant’s compensation. We expensed contributions of $1.2 million, $1.1 million, and $1.0 million for the fiscal years ended June 30, 2016, 2015, and 2014, respectively. </t>
  </si>
  <si>
    <t>EARNINGS PER COMMON SHARE</t>
  </si>
  <si>
    <t>Earnings Per Share [Abstract]</t>
  </si>
  <si>
    <t>Earnings Per Common Share</t>
  </si>
  <si>
    <t>(9) EARNINGS PER COMMON SHARE The following table sets forth the computation of basic and diluted earnings/(loss) per common share (in thousands, except per share amounts):
Fiscal Year Ended June 30,
2016
2015
2014
Net income/(loss)
$
3,713
$
10,385
$
(10,176
)
Less: Income to participating securities
40
92
—
Net income/(loss) attributable to common shares
$
3,673
$
10,293
$
(10,176
)
Weighted average common shares outstanding—basic
43,705
43,480
42,943
Effect of dilutive stock equivalents
31
290
—
Weighted average common shares outstanding—dilutive
43,736
43,770
42,943
Net income/(loss) per common share—basic
$
0.08
$
0.24
$
(0.24
)
Net income/(loss) per common share—diluted
$
0.08
$
0.24
$
(0.24
) Options representing rights to purchase shares of common stock of 0.1 million at June 30, 2016, 0.5 million at June 30, 2015 and 0.9 million at June 30, 2014 were not included in the diluted earnings per share calculation because the assumed exercise of such options would have been anti‑dilutive.</t>
  </si>
  <si>
    <t>QUARTERLY RESULTS OF OPERATIONS (UNAUDITED)</t>
  </si>
  <si>
    <t>Quarterly Financial Information Disclosure [Abstract]</t>
  </si>
  <si>
    <t>Quarterly Results of Operations</t>
  </si>
  <si>
    <t>(10) QUARTERLY RESULTS OF OPERATIONS (UNAUDITED) A summary of the unaudited quarterly results is as follows for the years ended June 30, 2016 and 2015 (in thousands, except per share amounts):
Quarters Ended
Sept. 30, 2015
Dec. 31, 2015
March 31, 2016
June 30, 2016
Net sales
$
202,328
$
319,876
$
211,380
$
222,812
Gross profit (1)
72,674
112,679
77,477
78,971
Operating income/(loss) (1)
(5,956
)
20,571
(5,932
)
(6,281
)
Net income/(loss) (1)
(6,140
)
18,944
(5,240
)
(3,851
)
Basic income/(loss) per share (2)
$
(0.14
)
$
0.43
$
(0.12
)
$
(0.09
)
Diluted income/(loss) per share (2)
$
(0.14
)
$
0.43
$
(0.12
)
$
(0.09
)
Quarters Ended
Sept. 30, 2014
Dec. 31, 2014
March 31, 2015
June 30, 2015
Net sales
$
202,208
$
301,401
$
189,726
$
213,030
Gross profit (1)
71,934
109,046
72,400
73,237
Operating income/(loss) (1)
(5,755
)
24,222
(2,115
)
(3,997
)
Net income/(loss) (1)
(6,230
)
23,658
(2,804
)
(4,240
)
Basic income/(loss) per share (2)
$
(0.14
)
$
0.54
$
(0.06
)
$
(0.10
)
Diluted income/(loss) per share (2)
$
(0.14
)
$
0.54
$
(0.06
)
$
(0.10
)
(1)
Our results are computed independently for each of the quarters presented. Therefore, the sum of the quarterly amounts presented may not equal the total computed for the year due to rounding.
(2)
Net income/(loss) per share amounts are computed independently for each of the quarters presented. Therefore, the sum of the quarterly net income/(loss) per share in fiscal years 2016 and 2015 may not equal the total computed for the year. A significant portion of our net sales and net earnings are realized during the period from October through December while the increase in merchandise purchases in preparation for this holiday selling season occurs in prior months.</t>
  </si>
  <si>
    <t>DIVIDEND RESTRICTIONS</t>
  </si>
  <si>
    <t>Disclosure Of Restrictions On Dividends Loans And Advances Disclosure [Abstract]</t>
  </si>
  <si>
    <t>Dividend Restrictions</t>
  </si>
  <si>
    <t>(11) DIVIDEND RESTRICTIONS The New Revolving Credit Facility discussed in Note 3 restricts the ability of Tuesday Morning, Inc., the borrower under the New Revolving Credit Facility and Tuesday Morning’s principal operating subsidiary, to incur additional liens and indebtedness, make investments and dispositions, pay dividends (including to Tuesday Morning), or enter into certain other transactions, among other restrictions. Consolidated retained earnings in the amount of $3.1 million were free of limitation on the payment of dividends at June 30, 2016. At June 30, 2016, restricted net assets of consolidated subsidiaries were $23.9 million.</t>
  </si>
  <si>
    <t>Condensed Financial Information</t>
  </si>
  <si>
    <t>Condensed Financial Information Of Parent Company Only Disclosure [Abstract]</t>
  </si>
  <si>
    <t xml:space="preserve">Tuesday Morning Corporation (parent company only)
Condensed Balance Sheets
June 30,
June 30,
2016
2015
ASSETS
Current assets:
Accounts receivable from subsidiaries
$
19,048
$
13,963
Total current assets
—
—
Noncurrent assets:
Investment in subsidiaries
208,234
206,326
Total noncurrent assets
208,234
206,326
Total Assets
$
227,282
$
220,289
LIABILITIES AND STOCKHOLDERS' EQUITY
Current liabilities:
Accounts payable to subsidiaries
$
—
$
—
Total current liabilities
—
—
Noncurrent Liabilities
—
—
Total Liabilities
—
—
Stockholders' equity:
Common stock
463
458
Additional paid-in capital
230,488
227,085
Retained earnings/(deficit)
3,120
(593
)
Less: Treasury stock
(6,789
)
(6,661
)
Total stockholders' equity
227,282
220,289
Total Liabilities and Stockholders' Equity
$
227,282
$
220,289
Tuesday Morning Corporation (parent company only)
Condensed Statement of Operations
Fiscal Years Ended June 30
2016
2015
2014
Net Sales
$
—
$
—
$
—
Cost of sales
—
—
—
Gross Profit
—
—
—
Selling, general and administrative expenses
—
—
—
Operating income (loss)
—
—
—
Other income (expense):
Interest expense
—
—
—
Other income/(expense), net
—
—
—
Income/(loss) before taxes
—
—
—
Income tax provision
—
—
—
Net income of subsidiaries
3,713
10,385
(10,176
)
Net income
$
3,713
$
10,385
$
(10,176
)
A.
Basis of presentation In the condensed parent-company-only financial statements, Tuesday Morning Corporation’s investment in subsidiaries is stated at cost plus equity in undistributed earnings of subsidiaries since the date of acquisition. These condensed parent-company-only financial statements should be read in conjunction with Tuesday Morning Corporation’s consolidated financial statements. Condensed statements of cash flows were not presented because Tuesday Morning Corporation had no cash flow activities during fiscal 2016, fiscal 2015, or fiscal 2014.
B.
Guarantees and Restrictions As of June 30, 2016, Tuesday Morning, Inc. had $119.3 million of available credit on the New Revolving Credit Facility that provides commitments of up to $180 million for revolving loans and letters of credit. Tuesday Morning Corporation, Tuesday Morning Inc. and the subsidiaries of Tuesday Morning, Inc. have guaranteed all obligations under the New Revolving Credit Facility. In the event of default under the New Revolving Credit Facility, Tuesday Morning Corporation, Tuesday Morning, Inc. and the subsidiaries of Tuesday Morning, Inc. will be directly liable to the debt holders. The New Revolving Credit Facility includes restrictions on the ability of Tuesday Morning Corporation, Tuesday Morning, Inc. and the subsidiaries of Tuesday Morning, Inc. to incur additional liens and indebtedness, make investments and dispositions, pay dividends or make other transactions, among other restrictions. Under the New Revolving Credit Facility, in order for Tuesday Morning, Inc. to make a dividend to Tuesday Morning Corporation for the payment of a dividend or a repurchase of shares, Tuesday Morning, Inc. must, among other things, maintain availability of 20% of the lesser of the calculated borrowing base or the lenders’ aggregate commitments under the New Revolving Credit Facility on a pro forma basis for a specified period prior to and immediately following the restricted payment. </t>
  </si>
  <si>
    <t>NATURE OF OPERATIONS AND SUMMARY OF SIGNIFICANT ACCOUNTING POLICIES (Policies)</t>
  </si>
  <si>
    <t>Basis of Presentation</t>
  </si>
  <si>
    <t>(a)
Basis of Presentation —The accompanying consolidated financial statements include the accounts of Tuesday Morning Corporation, a Delaware corporation, and its wholly‑owned subsidiaries.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income/(loss) in any period. We no longer present a separate statement of comprehensive income, as we have no material other comprehensive income items. Our fiscal year ended on June 30, 2016, which we refer to as fiscal 2016.</t>
  </si>
  <si>
    <t>Use of Estimates</t>
  </si>
  <si>
    <t>(b)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t>
  </si>
  <si>
    <t>Cash and Cash Equivalents</t>
  </si>
  <si>
    <t>(c)
Cash and Cash Equivalents</t>
  </si>
  <si>
    <t>(d)
Inventories Stores conduct annual physical inventories, staggered throughout the year. We make adjustments to our financial statements based on the results of the physical inventories. During periods where no physical inventories occur, we utilize an estimate for recording shrinkage reserves, based on historical trends of physical inventory results. These shrinkage reserves may require a favorable or unfavorable adjustment to actual results to the extent our subsequent physical inventories yield a different result. We review our inventory during and at the end of each quarter to ensure that all necessary pricing actions are taken to adequately value our inventory at the lower of cost or market by recording permanent markdowns to our on hand inventory. Management believes these markdowns result in the appropriate prices necessary to stimulate demand for the merchandise. Actual recorded permanent markdowns could differ materially from management’s initial estimates based on future customer demand or economic conditions.</t>
  </si>
  <si>
    <t xml:space="preserve">(e)
Property and Equipment Estimated Useful Lives
Buildings
30 years
Furniture and fixtures
3 to 7 years
Leasehold improvements
Shorter of lease life or life of improvement
Equipment
5 to 10 years
Software
3 to10 years Upon sale or retirement of an asset, the related cost and accumulated depreciation are removed from our accounts and any gain or loss is recognized in the statement of operations. Expenditures for maintenance, minor renewals and repairs are expensed as incurred, while major replacements and improvements are capitalized. For the fiscal year ended June 30, 2016, we disposed of assets with a net book value of approximately $0.7 million, primarily related to our store closing and relocation program, which is presented in other income/(expense) on the Consolidated Statement of Operations. We also sold two Dallas distribution center buildings and land with a total net book value of $5.2 million in a sale-leaseback transaction (see further discussion in (q) below). For the fiscal year ended June 30, 2015, we disposed of assets with a net book value of approximately $1.1 million, primarily related to our store closing and related relocation program. </t>
  </si>
  <si>
    <t>Deferred Financing Costs</t>
  </si>
  <si>
    <t>(f)
Deferred Financing Costs</t>
  </si>
  <si>
    <t xml:space="preserve">(g)
Income Taxes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t>
  </si>
  <si>
    <t>Self Insurance Reserves</t>
  </si>
  <si>
    <t xml:space="preserve">(h)
Self-Insurance Reserves 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8.2 million and $3.3 million and $1.0 million, respectively, at June 30, 2016 and $7.8 million, $2.9 million, and $1.4 million, respectively, at June 30, 2015. 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Current period insurance expenses also include the amortization of our premiums paid to our insurance carriers. Expenses for workers’ compensation, general liability and medical insurance were $3.4 million, $4.0 million and $7.3 million, respectively, for the fiscal year ended June 30, 2016 and $3.6 million, $3.2 million and $7.6 million, respectively, for the fiscal year ended June 30, 2015. </t>
  </si>
  <si>
    <t>Revenue Recognition</t>
  </si>
  <si>
    <t>(i)
Revenue Recognition</t>
  </si>
  <si>
    <t>Advertising</t>
  </si>
  <si>
    <t>(j)
Advertising</t>
  </si>
  <si>
    <t>Financial Instruments</t>
  </si>
  <si>
    <t xml:space="preserve">(k)
Financial Instruments </t>
  </si>
  <si>
    <t>Share-Based Compensation</t>
  </si>
  <si>
    <t>(l)
Share‑Based Compensation The fair value of each stock option granted during the fiscal years ended June 30, 2016, 2015 and 2014 was estimated at the date of grant using a Black‑Scholes option pricing model. The risk‑free interest rate is the constant maturity risk free interest rate for U.S. Treasury instruments with terms consistent with the expected lives of the awards. The expected term of an option is based on our historical review of employee exercise behavior based on the employee class (executive or non‑executive) and based on our consideration of the remaining contractual term if limited exercise activity existed for a certain employee class. The expected volatility is based on both the historical volatility of our stock based on our historical stock prices and implied volatility of our traded stock options. The expected dividend yield is based on our expectation of not paying dividends on our common stock for the foreseeable future. These inputs were as follows:
Fiscal Years Ended June 30,
2016
2015
2014
Weighted average risk-free interest rate
1.0 - 1.9%
1.0 - 1.7%
0.5 - 1.6%
Expected life of options (years)
2.9 - 5.6
3.2 - 5.4
3.1 - 6.2
Expected stock volatility
46.4 - 56.1%
45.4 - 56.8%
48.8 -
Expected dividend yield
0.0%
0.0%
0.0%</t>
  </si>
  <si>
    <t>Net Income/(Loss) Per Common Share</t>
  </si>
  <si>
    <t>(m)
Net Income/(Loss) Per Common Share</t>
  </si>
  <si>
    <t>Impairment of Long-Lived Assets and Long-Lived Assets to Be Disposed Of</t>
  </si>
  <si>
    <t>(n)
Impairment of Long‑Lived Assets and Long‑Lived Assets to Be Disposed Of</t>
  </si>
  <si>
    <t>Intellectual Property</t>
  </si>
  <si>
    <t>(o)
Intellectual Property During fiscal year 2016, we acquired $1.3 million of intellectual property including indefinite lived trademarks. As of June 30, 2016, the carrying value of the intellectual property was $1.3 million and no impairment was identified or recorded.</t>
  </si>
  <si>
    <t>Cease use Liability</t>
  </si>
  <si>
    <t>(p )
Cease use Liability</t>
  </si>
  <si>
    <t>Sale-leaseback</t>
  </si>
  <si>
    <t xml:space="preserve">(q)
Sale-leaseback The consideration received for the sale, as reduced by closing and transaction costs, was $8.8 million, and the net book value of properties sold was $5.2 million, resulting in a $3.6 million gain. The gain recognized in fiscal year 2016 was $2.5 million, which included the portion of the gain in excess of the present value of the minimum lease payments for the leaseback, and was included in other income in our Consolidated Statement of Operations. The remaining $1.1 million gain deferred on the Consolidated Balance Sheet at June 30, 2016 is comprised of a short-term portion included in accrued liabilities and a long-term portion included in other liabilities non-current. The $1.1 million total deferred gain will be recognized on a straight-line basis through December 2017. The leaseback is an operating lease, and we will pay approximately $1.2 million in rent, excluding executory costs, from July 2016 through December 2017. </t>
  </si>
  <si>
    <t>Asset Retirement Obligations</t>
  </si>
  <si>
    <t>(r)
Asset Retirement Obligations — Asset Retirement and Environmental Obligations We record the net present value of the ARO liability and also record a related capital asset, in an equal amount, for leases which contractually result in an asset retirement obligation. The estimated ARO liability is based on a number of assumptions, including costs to return facilities back to specified conditions, inflation rates and discount rates. Accretion expense related to the ARO liability is recognized as operating expense on our Consolidated Statements of Operations. The capitalized asset is depreciated on a straight-line basis over the useful life of the related leasehold improvements. Upon ARO fulfillment, any difference between the actual retirement expense incurred and the recorded estimated ARO liability is recognized as an operating gain or loss our Consolidated Statements of Operations. Our ARO liability, which totaled $2.6 million and $1.2 million as of June 30, 2016 and June 30, 2015, respectively, is included in “Other liabilities—non-current” on our Consolidated Balance Sheets.</t>
  </si>
  <si>
    <t>Legal Proceedings</t>
  </si>
  <si>
    <t>(s)
Legal Proceedings</t>
  </si>
  <si>
    <t>Recent Accounting Pronouncements</t>
  </si>
  <si>
    <t>(t)
Recent Accounting Pronouncements In November 2015, the FASB issued ASU 2015-17, Income Taxes (Topic 740) - Balance Sheet Classification of Deferred Taxes (“ASU 2015-17”), which requires an entity to classify deferred tax liabilities and assets as noncurrent within a classified balance sheet. Previous guidance required deferred tax liabilities and assets to be separated into current and noncurrent amounts on the balance sheet. The Company early adopted ASU 2015-17 in the second quarter of fiscal 2016 on a retrospective basis. Adoption did not have a material impact on the Company’s consolidated results of operations or financial position. In February 2016, the FASB issued ASU 2016-02, Leases (Topic 842) (“ASU 2016-02”), which is intended to improve financial reporting in connection with leasing transactions. ASU 2016-02 will require entities (“lessees”) that lease assets with lease terms of more than twelve months to recognize on the balance sheet the assets and liabilities for the rights and obligations created by those leases. Under ASU 2016-02, a right-of-use asset and lease obligation will be recorded for all leases, whether operating or finance, while the income statement will reflect lease expense for operating leases and amortization/interest expense for finance leases. Entities that own the assets leased by lessees (“lessors”) will remain largely unchanged from current GAAP. In addition, ASU 2016-02 requires disclosures to help investors and other financial statement users better understand the amount, timing and uncertainty of cash flows arising from leases. For public companies, ASU 2016-02 is effective for fiscal years beginning after December 15, 2018 and interim periods within those fiscal years. Early adoption is permitted. A modified retrospective approach is required for all leases existing or entered into after the beginning of the earliest comparative period in the financial statements. While the Company is currently evaluating the provisions of ASU 2016-02 to assess the impact on the Company’s consolidated financial statements, the primary effect of adopting the new standard will be to record assets and obligations for current operating leases. In March 2016, the FASB issued ASU 2016-09, Compensation – Stock Compensation (Topic 718): Improvements to Employee Share-Based Payment Accounting (“ASU 2016-09”) to reduce the complexity of certain aspects of the accounting for employee share-based payment transactions. ASU 2016-09 involves changes in several aspects of the accounting for share-based payment transactions, including the accounting for the income tax consequences of share-based awards. For public companies, ASU 2016-09 is effective for fiscal years beginning after December 15, 2016, and interim periods within those fiscal years. Early adoption is permitted. The Company is currently evaluating ASU 2016-09 to assess the potential impact on the Company’s consolidated financial statements. In May 2014, the FASB issued ASU 2014-09, Revenue from Contracts with Customers (Topic 606) (“ASU 2014-09”), an updated standard on revenue recognition, and has since modified the standard with ASU 2015-14, “Deferral of the Effective Date”. The new guidance provides enhancements to the quality and consistency of how revenue is reported while also improving comparability in the financial statements of companies reporting using IFRS and GAAP. The core principle of the new standard is for companies to recognize revenue to depict the transfer of goods or services to customers in amounts that reflect the consideration, or payment, to which the company expects to be entitled in exchange for those goods or services. In July 2015, the FASB deferred the effective date of ASU 2014-09. Accordingly, this standard is effective for reporting periods beginning after December 15, 2017, including interim periods within that year, with early adoption permitted for interim and annual periods beginning after December 15, 2016. The Company does not believe the implementation of this standard will result in a material impact to its consolidated financial statements. In April 2015, the FASB issued ASU 2015-05, Intangibles—Goodwill and Other—Internal-Use Software (Subtopic 350-40) : Customer’s Accounting for Fees Paid in a Cloud Computing Arrangement (“ASU 2015-05”).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ASU 2015-05 was early adopted by the Company in the third quarter of fiscal 2016 on a prospective basis. The adoption of this standard did not result in a material impact to the Company’s consolidated financial statements. In July 2015, the FASB issued ASU 2015-11, Inventory (Topic 330): Simplifying the Measurement of Inventory (“ASU 2015-11”), which changes the measurement principle for inventory from the lower of cost or market to the lower of cost and net realizable value, except for companies using the Retail Inventory Method which will continue to use existing impairment models. ASU 2015-11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6, and interim periods within those years, with early adoption permitted. The Company does not believe the implementation of this standard will result in a material impact to its consolidated financial statements.</t>
  </si>
  <si>
    <t>NATURE OF OPERATIONS AND SUMMARY OF SIGNIFICANT ACCOUNTING POLICIES (Tables)</t>
  </si>
  <si>
    <t>Summary of Property and Equipment Estimated Useful Lives</t>
  </si>
  <si>
    <t xml:space="preserve">Buildings
30 years
Furniture and fixtures
3 to 7 years
Leasehold improvements
Shorter of lease life or life of improvement
Equipment
5 to 10 years
Software
3 to10 years </t>
  </si>
  <si>
    <t>Schedule of Fair Value Assumptions of Stock Option Granted</t>
  </si>
  <si>
    <t>Fiscal Years Ended June 30,
2016
2015
2014
Weighted average risk-free interest rate
1.0 - 1.9%
1.0 - 1.7%
0.5 - 1.6%
Expected life of options (years)
2.9 - 5.6
3.2 - 5.4
3.1 - 6.2
Expected stock volatility
46.4 - 56.1%
45.4 - 56.8%
48.8 -
Expected dividend yield
0.0%
0.0%
0.0%</t>
  </si>
  <si>
    <t>PROPERTY AND EQUIPMENT (Tables)</t>
  </si>
  <si>
    <t>Schedule of Property and Equipment, Net of Accumulated Depreciation</t>
  </si>
  <si>
    <t>Property and equipment, net of accumulated depreciation, consisted of the following (in thousands):
June 30,
2016
2015
Land
$
6,628
$
8,504
Buildings and building improvements
40,500
46,591
Furniture and fixtures
48,450
45,158
Equipment
60,392
43,861
Software
37,557
27,360
Leasehold improvements
27,745
21,094
221,272
192,568
Less accumulated depreciation
(126,549
)
(122,121
)
Net property and equipment
$
94,723
$
70,447</t>
  </si>
  <si>
    <t>ACCRUED LIABILITIES (Tables)</t>
  </si>
  <si>
    <t>Schedule of Accrued Liabilities</t>
  </si>
  <si>
    <t>Accrued liabilities consisted of the following (in thousands):
June 30,
2016
2015
Sales tax
$
3,302
$
2,508
Self-insurance reserves
12,446
11,530
Wages &amp; benefits
7,185
5,928
Property taxes
1,385
1,373
Freight
3,118
3,915
Capital expenditures
2,036
2,549
Utilities
1,506
1,640
Deferred rent
1,022
1,078
Cease use
1,116
—
Supplies
1,397
534
Other
9,284
4,696
Total accrued liabilities
$
43,797
$
35,751</t>
  </si>
  <si>
    <t>INCOME TAXES (Tables)</t>
  </si>
  <si>
    <t>Schedule of Income Tax Provision (Benefit)</t>
  </si>
  <si>
    <t>Current
Deferred
Total
Fiscal Year Ended June 30, 2016
Federal
$
(147
)
$
186
$
39
State and local
399
(175
)
224
Total
$
252
$
11
$
263
Fiscal Year Ended June 30, 2015
Federal
$
19
$
—
$
19
State and local
12
—
12
Total
$
31
$
—
$
31
Fiscal Year Ended June 30, 2014
Federal
$
(2,981
)
$
2,861
$
(120
)
State and local
161
—
161
Total
$
(2,820
)
$
2,861
$
41</t>
  </si>
  <si>
    <t>Schedule of Income Taxes Recognized in Consolidated Statements of Operations</t>
  </si>
  <si>
    <t>Fiscal Year Ended
June 30,
2016
2015
2014
Federal income tax provision/(benefit) computed at statutory rate
$
1,351
$
3,541
$
(3,446
)
State income taxes, net of related federal tax benefit
157
106
157
Increase/(decrease) in federal valuation allowance
(668
)
(3,369
)
3,946
Federal tax credits
(670
)
(161
)
(575
)
Tax rate changes
—
—
(154
)
Other, net
93
(86
)
113
Provision for income taxes
$
263
$
31
$
41</t>
  </si>
  <si>
    <t>Schedule of Deferred Tax Assets and Liabilities</t>
  </si>
  <si>
    <t>June 30,
2016
2015
2014
Deferred tax assets:
Non-Current:
Other payroll and benefits
$
1,482
$
1,139
$
1,090
Inventory reserves
268
195
427
Self-insurance reserves
4,611
4,285
4,428
Share-based compensation
1,041
1,032
765
Other current assets
2,250
1,535
2,463
Deferred rent
2,266
1,138
1,050
Share-based compensation
2,766
2,704
2,255
Net operating loss and tax credits
18,497
18,493
20,002
Other noncurrent assets
1,121
74
33
Total gross deferred tax assets
$
34,302
$
30,595
$
32,513
Deferred tax liabilities:
Non-current:
Inventory costs
$
8,199
$
6,526
$
5,451
Prepaid supplies
2,506
2,576
2,064
Property and equipment
7,616
4,804
4,829
Total gross deferred tax liabilities
18,321
13,906
12,344
Valuation allowance
(15,992
)
(16,689
)
(20,169
)
Net deferred tax asset / (liability)
$
(11
)
$
—
$
—</t>
  </si>
  <si>
    <t>Schedule of Reconciliation of Beginning and Ending Amount of Unrecognized Tax Benefits</t>
  </si>
  <si>
    <t>Balance at June 30, 2013
$
310
Additions for tax positions of prior years
—
Reductions for lapse of statute of limitations
(90
)
Balance at June 30, 2014
$
220
Additions for tax positions of prior years
—
Reductions for lapse of statute of limitations
(73
)
Balance at June 30, 2015
$
147
Additions for tax positions of prior years
—
Reductions for lapse of statute of limitations
—
Balance at June 30, 2016
$
147</t>
  </si>
  <si>
    <t>SHARE-BASED INCENTIVE PLANS (Tables)</t>
  </si>
  <si>
    <t>Summary of Option Transactions</t>
  </si>
  <si>
    <t>Following is a summary of transactions relating to the 1997 Plan, 2004 Plan, 2008 Plan and 2014 Plan options for the fiscal years ended June 30, 2016, 2015, and 2014 (share amounts and aggregate intrinsic value in thousands):
Number of Shares
Weighted-Average Exercise Price
Weighted-Average Remaining Contractual Term (Years)
Aggregate Intrinsic Value
Options Outstanding at June 30, 2013
1,618
$
9.17
7.14
$
6,177
Granted during year
1,221
13.37
Exercised during the year
(666
)
4.96
Forfeited or expired during year
(442
)
16.00
Options Outstanding at June 30, 2014
1,731
12.00
8.75
10,689
Granted during year
375
18.85
Exercised during the year
(161
)
6.85
Forfeited or expired during year
(107
)
20.47
Options Outstanding at June 30, 2015
1,838
13.37
8.25
1,384
Granted during year
2,500
6.48
Exercised during the year
(5
)
1.24
Forfeited or expired during year
(1,121
)
11.81
Options Outstanding at June 30, 2016
3,212
8.57
7.61
2,111
Exercisable at June 30, 2016
907
$
11.70
3.51
$
185</t>
  </si>
  <si>
    <t>Summary of Information About Stock Options Outstanding</t>
  </si>
  <si>
    <t>The following table summarizes information about stock options outstanding at June 30, 2016:
Options Outstanding
Options Exercisable
Range of Exercise Prices
Number Outstanding
Weighted Average Remaining Contractual Life (Years)
Weighted Average Exercise Price Per Share
Number Exercisable
Weighted Average Exercise Price Per Share
$1.24 - $5.59
79,793
$
5.61
$
4.54
69,793
$
4.58
$5.64 - $5.64
715,487
9.59
5.64
—
—
$5.88 - $5.88
10,000
2.25
5.88
10,000
5.88
$5.95 - $5.95
817,825
9.23
5.95
—
—
$6.15 - $7.90
520,925
9.24
7.68
4,999
6.24
$8.00 - $12.68
587,000
2.74
11.13
566,000
11.13
$12.83 - $20.91
481,436
6.51
15.95
256,281
15.24
3,212,466
$
7.61
$
8.57
907,073
$
11.70</t>
  </si>
  <si>
    <t>Summary of Information about Restricted Stock Awards Outstanding</t>
  </si>
  <si>
    <t>The following table summarizes information about restricted stock awards outstanding for the fiscal years ended June 30, 2016, 2015, and 2014 (share amounts in thousands):
Number of Shares
Weighted- Average Fair Value at Date of Grant
Outstanding at June 30, 2013
261
$
7.95
Granted during year
301
13.94
Vested during year
(138
)
8.32
Forfeited during year
(68
)
9.12
Outstanding at June 30, 2014
356
$
12.66
Granted during year
302
19.20
Vested during year
(176
)
12.95
Forfeited during year
(50
)
14.07
Outstanding at June 30, 2015
432
$
16.95
Granted during year
869
6.98
Vested during year
(175
)
12.52
Forfeited during year
(364
)
12.65
Outstanding at June 30, 2016
762
$
8.65</t>
  </si>
  <si>
    <t>Schedule of Recognized Share-Based Compensation Costs</t>
  </si>
  <si>
    <t xml:space="preserve">Fiscal Years Ended June 30,
2016
2015
2014
Amortization of share-based compensation during the period
$
3,403
$
5,634
$
3,048
Amounts capitalized in inventory
(1,724
)
(1,765
)
(867
Amount recognized and charged to cost of sales
1,436
1,493
794
Amounts charged against income for the period before tax
$
3,115
$
5,362
$
2,975 </t>
  </si>
  <si>
    <t>OPERATING LEASES (Tables)</t>
  </si>
  <si>
    <t>Future Minimum Rental Payments Under Leases</t>
  </si>
  <si>
    <t>Fiscal Years Ending June 30,
2017
$
80,005
2018
66,887
2019
49,839
2020
38,094
2021
28,219
Thereafter
89,147
Total minimum rental payments
$
352,191</t>
  </si>
  <si>
    <t>EARNINGS PER COMMON SHARE (Tables)</t>
  </si>
  <si>
    <t>Computation of Basic and Diluted Earnings/(Loss) Per Common Share</t>
  </si>
  <si>
    <t xml:space="preserve">Fiscal Year Ended June 30,
2016
2015
2014
Net income/(loss)
$
3,713
$
10,385
$
(10,176
)
Less: Income to participating securities
40
92
—
Net income/(loss) attributable to common shares
$
3,673
$
10,293
$
(10,176
)
Weighted average common shares outstanding—basic
43,705
43,480
42,943
Effect of dilutive stock equivalents
31
290
—
Weighted average common shares outstanding—dilutive
43,736
43,770
42,943
Net income/(loss) per common share—basic
$
0.08
$
0.24
$
(0.24
)
Net income/(loss) per common share—diluted
$
0.08
$
0.24
$
(0.24
) </t>
  </si>
  <si>
    <t>QUARTERLY RESULTS OF OPERATIONS (UNAUDITED) (Tables)</t>
  </si>
  <si>
    <t>Summary of unaudited quarterly results</t>
  </si>
  <si>
    <t>A summary of the unaudited quarterly results is as follows for the years ended June 30, 2016 and 2015 (in thousands, except per share amounts):
Quarters Ended
Sept. 30, 2015
Dec. 31, 2015
March 31, 2016
June 30, 2016
Net sales
$
202,328
$
319,876
$
211,380
$
222,812
Gross profit (1)
72,674
112,679
77,477
78,971
Operating income/(loss) (1)
(5,956
)
20,571
(5,932
)
(6,281
)
Net income/(loss) (1)
(6,140
)
18,944
(5,240
)
(3,851
)
Basic income/(loss) per share (2)
$
(0.14
)
$
0.43
$
(0.12
)
$
(0.09
)
Diluted income/(loss) per share (2)
$
(0.14
)
$
0.43
$
(0.12
)
$
(0.09
)
Quarters Ended
Sept. 30, 2014
Dec. 31, 2014
March 31, 2015
June 30, 2015
Net sales
$
202,208
$
301,401
$
189,726
$
213,030
Gross profit (1)
71,934
109,046
72,400
73,237
Operating income/(loss) (1)
(5,755
)
24,222
(2,115
)
(3,997
)
Net income/(loss) (1)
(6,230
)
23,658
(2,804
)
(4,240
)
Basic income/(loss) per share (2)
$
(0.14
)
$
0.54
$
(0.06
)
$
(0.10
)
Diluted income/(loss) per share (2)
$
(0.14
)
$
0.54
$
(0.06
)
$
(0.10
)
(1)
Our results are computed independently for each of the quarters presented. Therefore, the sum of the quarterly amounts presented may not equal the total computed for the year due to rounding.
(2)
Net income/(loss) per share amounts are computed independently for each of the quarters presented. Therefore, the sum of the quarterly net income/(loss) per share in fiscal years 2016 and 2015 may not equal the total computed for the year.</t>
  </si>
  <si>
    <t>Nature of Operations and Summary of Significant Accounting Policies - Narrative (Details)</t>
  </si>
  <si>
    <t>Jun. 30, 2016USD ($)StoreStateBuilding</t>
  </si>
  <si>
    <t>Jun. 30, 2015USD ($)Store</t>
  </si>
  <si>
    <t>Jun. 30, 2014USD ($)Store</t>
  </si>
  <si>
    <t>Nature Of Operations And Summary Of Significant Accounting Policies [Line Items]</t>
  </si>
  <si>
    <t>Number of discount retail stores operated | Store</t>
  </si>
  <si>
    <t>Number of states in which the entity operates | State</t>
  </si>
  <si>
    <t>Credit card receivables from third party consumer credit card providers</t>
  </si>
  <si>
    <t>Capitalized inventory costs expensed in cost of sales</t>
  </si>
  <si>
    <t>Capitalized cost in inventory</t>
  </si>
  <si>
    <t>Disposal of assets</t>
  </si>
  <si>
    <t>Revenue recognition gift cards estimated performance period</t>
  </si>
  <si>
    <t>36 months</t>
  </si>
  <si>
    <t>Gift card breakage amount</t>
  </si>
  <si>
    <t>Advertising expenses</t>
  </si>
  <si>
    <t>Prepaid advertising</t>
  </si>
  <si>
    <t>Short-term cease use liabilities</t>
  </si>
  <si>
    <t>Long-term cease use liabilities</t>
  </si>
  <si>
    <t>Sale-leaseback transaction, recognized portion of deferred gain</t>
  </si>
  <si>
    <t>Asset retirement obligations liability</t>
  </si>
  <si>
    <t>Asset acquisition agreements, value</t>
  </si>
  <si>
    <t>Carrying value of intellectual property</t>
  </si>
  <si>
    <t>Impairment of intellectual property</t>
  </si>
  <si>
    <t>Worker's compensation</t>
  </si>
  <si>
    <t>Stop loss limits per claim</t>
  </si>
  <si>
    <t>Self insurance reserve</t>
  </si>
  <si>
    <t>Insurance expenses recognized</t>
  </si>
  <si>
    <t>General liability</t>
  </si>
  <si>
    <t>Medical liabilities</t>
  </si>
  <si>
    <t>Dallas</t>
  </si>
  <si>
    <t>Transaction to sell, number of buildings | Building</t>
  </si>
  <si>
    <t>Dallas | Buildings and Land</t>
  </si>
  <si>
    <t>Sale-leaseback transaction, net book value</t>
  </si>
  <si>
    <t>Sale-leaseback transaction, asset description</t>
  </si>
  <si>
    <t>Transaction to sell two buildings and land</t>
  </si>
  <si>
    <t>Consideration received reduced by closing and transaction costs</t>
  </si>
  <si>
    <t>Gain on sale-leaseback transaction</t>
  </si>
  <si>
    <t>Sale-leaseback transaction, gain recognized in other income</t>
  </si>
  <si>
    <t>Sale-leaseback transaction, deferred gain recognized</t>
  </si>
  <si>
    <t>Sale-leaseback transaction, lease terms</t>
  </si>
  <si>
    <t>The leaseback is an operating lease, and we will pay approximately $1.2 million in rent, excluding executory costs, from July 2016 through December 2017.</t>
  </si>
  <si>
    <t>Sale-leaseback transaction, rent expense</t>
  </si>
  <si>
    <t>Nature of Operations and Summary of Significant Accounting Policies - Summary of Property and Equipment Estimated Useful Lives (Details)</t>
  </si>
  <si>
    <t>Buildings</t>
  </si>
  <si>
    <t>Property Plant And Equipment [Line Items]</t>
  </si>
  <si>
    <t>Estimated useful life (in years)</t>
  </si>
  <si>
    <t>30 years</t>
  </si>
  <si>
    <t>Furniture and fixtures | Minimum</t>
  </si>
  <si>
    <t>3 years</t>
  </si>
  <si>
    <t>Furniture and fixtures | Maximum</t>
  </si>
  <si>
    <t>7 years</t>
  </si>
  <si>
    <t>Leasehold Improvements</t>
  </si>
  <si>
    <t>Estimated useful life of Leasehold improvements</t>
  </si>
  <si>
    <t>Shorter of lease life or life of improvement</t>
  </si>
  <si>
    <t>Equipment | Minimum</t>
  </si>
  <si>
    <t>5 years</t>
  </si>
  <si>
    <t>Equipment | Maximum</t>
  </si>
  <si>
    <t>10 years</t>
  </si>
  <si>
    <t>Software | Minimum</t>
  </si>
  <si>
    <t>Software | Maximum</t>
  </si>
  <si>
    <t>Nature of Operations and Summary of Significant Accounting Policies - Fair Value Assumptions of Stock Option Granted (Details)</t>
  </si>
  <si>
    <t>Factors used in estimating the fair value of each stock option granted</t>
  </si>
  <si>
    <t>Weighted average risk-free interest rate, minimum (as a percent)</t>
  </si>
  <si>
    <t>1.00%</t>
  </si>
  <si>
    <t>0.50%</t>
  </si>
  <si>
    <t>Weighted average risk-free interest rate, maximum (as a percent)</t>
  </si>
  <si>
    <t>1.90%</t>
  </si>
  <si>
    <t>1.70%</t>
  </si>
  <si>
    <t>1.60%</t>
  </si>
  <si>
    <t>Expected stock volatility, minimum (as a percent)</t>
  </si>
  <si>
    <t>46.40%</t>
  </si>
  <si>
    <t>45.40%</t>
  </si>
  <si>
    <t>48.80%</t>
  </si>
  <si>
    <t>Expected stock volatility, maximum (as a percent)</t>
  </si>
  <si>
    <t>56.10%</t>
  </si>
  <si>
    <t>56.80%</t>
  </si>
  <si>
    <t>69.60%</t>
  </si>
  <si>
    <t>Expected dividend yield (as a percent)</t>
  </si>
  <si>
    <t>0.00%</t>
  </si>
  <si>
    <t>Minimum</t>
  </si>
  <si>
    <t>Expected life of options (in years)</t>
  </si>
  <si>
    <t>2 years 10 months 24 days</t>
  </si>
  <si>
    <t>3 years 2 months 12 days</t>
  </si>
  <si>
    <t>3 years 1 month 6 days</t>
  </si>
  <si>
    <t>Maximum</t>
  </si>
  <si>
    <t>5 years 7 months 6 days</t>
  </si>
  <si>
    <t>5 years 4 months 24 days</t>
  </si>
  <si>
    <t>6 years 2 months 12 days</t>
  </si>
  <si>
    <t>Property and Equipment - Property and Equipment, Net of Accumulated Depreciation (Details) - USD ($) $ in Thousands</t>
  </si>
  <si>
    <t>Property and equipment, net of accumulated depreciation</t>
  </si>
  <si>
    <t>Gross property and equipment</t>
  </si>
  <si>
    <t>Less accumulated depreciation</t>
  </si>
  <si>
    <t>Net property and equipment</t>
  </si>
  <si>
    <t>Land</t>
  </si>
  <si>
    <t>Buildings and building improvements</t>
  </si>
  <si>
    <t>Furniture and fixtures</t>
  </si>
  <si>
    <t>Equipment</t>
  </si>
  <si>
    <t>Software</t>
  </si>
  <si>
    <t>Debt - Narrative (Details) - USD ($)</t>
  </si>
  <si>
    <t>Aug. 18, 2015</t>
  </si>
  <si>
    <t>Aug. 12, 2015</t>
  </si>
  <si>
    <t>Debt Instrument [Line Items]</t>
  </si>
  <si>
    <t>Amortization of financing fees</t>
  </si>
  <si>
    <t>New Revolving Credit Facility</t>
  </si>
  <si>
    <t>Term of credit facility (in years)</t>
  </si>
  <si>
    <t>Maximum borrowing capacity</t>
  </si>
  <si>
    <t>Revolving credit facility maturity date</t>
  </si>
  <si>
    <t>Aug. 18,
		2020</t>
  </si>
  <si>
    <t>Availability to be maintained under credit facility</t>
  </si>
  <si>
    <t>Availability to be maintained under credit facility before restriction on investments, percentage</t>
  </si>
  <si>
    <t>20.00%</t>
  </si>
  <si>
    <t>Covenant terms</t>
  </si>
  <si>
    <t>The New Revolving Credit Facility requires that we satisfy a fixed charge coverage ratio at any time that our availability is less than the greater of 10% of our calculated borrowing base or, $12.5 million.</t>
  </si>
  <si>
    <t>Revolving credit facility outstanding amount</t>
  </si>
  <si>
    <t>Outstanding letters of credit</t>
  </si>
  <si>
    <t>Availability under the credit facility</t>
  </si>
  <si>
    <t>Frequency of commitment fee payment</t>
  </si>
  <si>
    <t>payable quarterly</t>
  </si>
  <si>
    <t>New Revolving Credit Facility | Minimum</t>
  </si>
  <si>
    <t>Availability to be maintained under credit facility, percentage</t>
  </si>
  <si>
    <t>10.00%</t>
  </si>
  <si>
    <t>New Revolving Credit Facility | Maximum</t>
  </si>
  <si>
    <t>Commitment fees (as a percent)</t>
  </si>
  <si>
    <t>0.25%</t>
  </si>
  <si>
    <t>Prior Revolving Credit Facility and the New Revolving Credit Facility</t>
  </si>
  <si>
    <t>Commitment fees</t>
  </si>
  <si>
    <t>Prior Revolving Credit Facility</t>
  </si>
  <si>
    <t>Nov. 17,
		2016</t>
  </si>
  <si>
    <t>Prior Revolving Credit Facility | Maximum</t>
  </si>
  <si>
    <t>0.375%</t>
  </si>
  <si>
    <t>Accrued Liabilities (Details) - USD ($)</t>
  </si>
  <si>
    <t>Sales tax</t>
  </si>
  <si>
    <t>Self-insurance reserves</t>
  </si>
  <si>
    <t>Wages &amp; benefits</t>
  </si>
  <si>
    <t>Property taxes</t>
  </si>
  <si>
    <t>Freight</t>
  </si>
  <si>
    <t>Utilities</t>
  </si>
  <si>
    <t>Cease use</t>
  </si>
  <si>
    <t>Supplies</t>
  </si>
  <si>
    <t>Other</t>
  </si>
  <si>
    <t>Total accrued liabilities</t>
  </si>
  <si>
    <t>Income Taxes - Income Tax Provision (Benefit) (Details) - USD ($) $ in Thousands</t>
  </si>
  <si>
    <t>Current</t>
  </si>
  <si>
    <t>Federal</t>
  </si>
  <si>
    <t>State and local</t>
  </si>
  <si>
    <t>Deferred</t>
  </si>
  <si>
    <t>Income Taxes - Narrative (Details)</t>
  </si>
  <si>
    <t>Jun. 30, 2016USD ($)Subsidiary</t>
  </si>
  <si>
    <t>Jun. 30, 2015USD ($)</t>
  </si>
  <si>
    <t>Jun. 30, 2014USD ($)</t>
  </si>
  <si>
    <t>Tax rate (as a percent)</t>
  </si>
  <si>
    <t>34.00%</t>
  </si>
  <si>
    <t>Deferred tax assets, valuation allowance</t>
  </si>
  <si>
    <t>Deferred income tax assets</t>
  </si>
  <si>
    <t>Operating loss carryforward - Federal</t>
  </si>
  <si>
    <t>Operating loss carryforward - State</t>
  </si>
  <si>
    <t>Number of subsidiaries filing income tax returns in the U.S. federal jurisdiction, and various state jurisdictions | Subsidiary</t>
  </si>
  <si>
    <t>Unrecognized tax benefits that, if recognized, would affect the effective tax rate</t>
  </si>
  <si>
    <t>Interest, net of tax effect recognized</t>
  </si>
  <si>
    <t>Interest paid, net of tax</t>
  </si>
  <si>
    <t>Income Taxes - Income Taxes Recognized in Consolidated Statements of Operations (Details) - USD ($) $ in Thousands</t>
  </si>
  <si>
    <t>Reconciliation of the expected federal income tax expense at the statutory income tax rate to the actual tax expense</t>
  </si>
  <si>
    <t>Federal income tax provision/(benefit) computed at statutory rate</t>
  </si>
  <si>
    <t>State income taxes, net of related federal tax benefit</t>
  </si>
  <si>
    <t>Increase/(decrease) in federal valuation allowance</t>
  </si>
  <si>
    <t>Federal tax credits</t>
  </si>
  <si>
    <t>Tax rate changes</t>
  </si>
  <si>
    <t>Other, net</t>
  </si>
  <si>
    <t>Income Taxes - Deferred Tax Assets and Liabilities (Details) - USD ($) $ in Thousands</t>
  </si>
  <si>
    <t>Non-Current:</t>
  </si>
  <si>
    <t>Other payroll and benefits</t>
  </si>
  <si>
    <t>Inventory reserves</t>
  </si>
  <si>
    <t>Share-based compensation</t>
  </si>
  <si>
    <t>Net operating loss and tax credits</t>
  </si>
  <si>
    <t>Other noncurrent assets</t>
  </si>
  <si>
    <t>Total gross deferred tax assets</t>
  </si>
  <si>
    <t>Non-current:</t>
  </si>
  <si>
    <t>Inventory costs</t>
  </si>
  <si>
    <t>Prepaid supplies</t>
  </si>
  <si>
    <t>Property and equipment</t>
  </si>
  <si>
    <t>Total gross deferred tax liabilities</t>
  </si>
  <si>
    <t>Valuation allowance</t>
  </si>
  <si>
    <t>Net deferred tax (liability)</t>
  </si>
  <si>
    <t>Income Taxes - Reconciliation of Beginning and Ending Amount of Unrecognized Tax Benefits (Details) - USD ($) $ in Thousands</t>
  </si>
  <si>
    <t>Reconciliation of the beginning and ending amount of unrecognized tax benefits</t>
  </si>
  <si>
    <t>Balance at beginning of the period</t>
  </si>
  <si>
    <t>Additions for tax positions of prior years</t>
  </si>
  <si>
    <t>Reductions for lapse of statute of limitations</t>
  </si>
  <si>
    <t>Balance at end of the period</t>
  </si>
  <si>
    <t>Share-Based Incentive Plans - Narrative (Details) - USD ($)</t>
  </si>
  <si>
    <t>Sep. 16, 2014</t>
  </si>
  <si>
    <t>Jun. 30, 2013</t>
  </si>
  <si>
    <t>Share Based Compensation Arrangement By Share Based Payment Award [Line Items]</t>
  </si>
  <si>
    <t>Exercise price of stock options outstanding, low end of range (in dollars per share)</t>
  </si>
  <si>
    <t>Exercise price of stock option outstanding, high end of range (in dollars per share)</t>
  </si>
  <si>
    <t>Stock Option Awards</t>
  </si>
  <si>
    <t>Weighted average grant date fair value of awards granted (in dollars per share)</t>
  </si>
  <si>
    <t>Aggregate intrinsic value of awards vested (in dollars)</t>
  </si>
  <si>
    <t>Exercised (in shares)</t>
  </si>
  <si>
    <t>Aggregate intrinsic value of awards exercised (in dollars)</t>
  </si>
  <si>
    <t>Unrecognized share-based compensation expense (in dollars)</t>
  </si>
  <si>
    <t>Weighted average period for recognition of unrecognized share-based compensation expense (in years)</t>
  </si>
  <si>
    <t>2 years 5 months 27 days</t>
  </si>
  <si>
    <t>Restricted Stock Awards</t>
  </si>
  <si>
    <t>Awards outstanding</t>
  </si>
  <si>
    <t>2014 Plan</t>
  </si>
  <si>
    <t>Number of shares authorized</t>
  </si>
  <si>
    <t>2014 Plan | Stock Option Awards</t>
  </si>
  <si>
    <t>Expiration period (in years)</t>
  </si>
  <si>
    <t>Shares available for grant</t>
  </si>
  <si>
    <t>2014 Plan | Stock Option Awards | Minimum</t>
  </si>
  <si>
    <t>Vesting period (in years)</t>
  </si>
  <si>
    <t>1 year</t>
  </si>
  <si>
    <t>2014 Plan | Stock Option Awards | Maximum</t>
  </si>
  <si>
    <t>4 years</t>
  </si>
  <si>
    <t>2014 Plan | Performance-Based Restricted Stock Awards and Stock Option Awards</t>
  </si>
  <si>
    <t>1997 Plan | Stock Option Awards</t>
  </si>
  <si>
    <t>1997 Plan | Stock Option Awards | Minimum</t>
  </si>
  <si>
    <t>1997 Plan | Stock Option Awards | Maximum</t>
  </si>
  <si>
    <t>2004 Plan | Stock Option Awards</t>
  </si>
  <si>
    <t>2004 Plan | Stock Option Awards | Minimum</t>
  </si>
  <si>
    <t>2004 Plan | Stock Option Awards | Maximum</t>
  </si>
  <si>
    <t>2008 Plan | Stock Option Awards</t>
  </si>
  <si>
    <t>2008 Plan | Stock Option Awards | Minimum</t>
  </si>
  <si>
    <t>2008 Plan | Stock Option Awards | Maximum</t>
  </si>
  <si>
    <t>2004 and 2008 and 2014 Plan | Restricted Stock Awards</t>
  </si>
  <si>
    <t>2004 and 2008 and 2014 Plan | Restricted Stock Awards | Minimum</t>
  </si>
  <si>
    <t>2004 and 2008 and 2014 Plan | Restricted Stock Awards | Maximum</t>
  </si>
  <si>
    <t>Share-Based Incentive Plans (Details) - Stock Option Awards - USD ($) $ / shares in Units, $ in Thousands</t>
  </si>
  <si>
    <t>Number of Shares</t>
  </si>
  <si>
    <t>Options outstanding at the beginning of the period (vested or expected to vest) (in shares)</t>
  </si>
  <si>
    <t>Granted (in shares)</t>
  </si>
  <si>
    <t>Forfeited or expired (in shares)</t>
  </si>
  <si>
    <t>Options outstanding at the end of the period (vested or expected to vest) (in shares)</t>
  </si>
  <si>
    <t>Exercisable at the end of the period (in shares)</t>
  </si>
  <si>
    <t>Weighted-Average Exercise Price</t>
  </si>
  <si>
    <t>Outstanding at the beginning of the period (vested or expected to vest) (in dollars per share)</t>
  </si>
  <si>
    <t>Weighted average exercise price Granted (in dollars per share)</t>
  </si>
  <si>
    <t>Exercised (in dollars per share)</t>
  </si>
  <si>
    <t>Forfeited or expired (in dollars per share)</t>
  </si>
  <si>
    <t>Outstanding at the end of the period (vested or expected to vest) (in dollars per share)</t>
  </si>
  <si>
    <t>Exercisable at the end of the period (in dollars per share)</t>
  </si>
  <si>
    <t>Weighted-Average Remaining Contractual Term (in years)</t>
  </si>
  <si>
    <t>Outstanding at the end of the period (vested or expected to vest)(in years)</t>
  </si>
  <si>
    <t>7 years 7 months 10 days</t>
  </si>
  <si>
    <t>8 years 3 months</t>
  </si>
  <si>
    <t>8 years 9 months</t>
  </si>
  <si>
    <t>7 years 1 month 21 days</t>
  </si>
  <si>
    <t>Exercisable at the end of the period (in years)</t>
  </si>
  <si>
    <t>3 years 6 months 4 days</t>
  </si>
  <si>
    <t>Aggregate Intrinsic Value</t>
  </si>
  <si>
    <t>Outstanding at the end of the period (vested or expected to vest) (in dollars)</t>
  </si>
  <si>
    <t>Exercisable at the end of the period (in dollars)</t>
  </si>
  <si>
    <t>Share-Based Incentive Plans (Details 2)</t>
  </si>
  <si>
    <t>Jun. 30, 2016$ / sharesshares</t>
  </si>
  <si>
    <t>Information about stock options outstanding</t>
  </si>
  <si>
    <t>Low end of range of exercise prices (in dollars per share)</t>
  </si>
  <si>
    <t>High end of range of exercise prices (in dollars per share)</t>
  </si>
  <si>
    <t>Number Outstanding (in shares) | shares</t>
  </si>
  <si>
    <t>Weighted Average Remaining Contractual Life (in years)</t>
  </si>
  <si>
    <t>Weighted Average Exercise Price Per Share, Options Outstanding (in dollars per share)</t>
  </si>
  <si>
    <t>Number Exercisable (in shares) | shares</t>
  </si>
  <si>
    <t>Weighted Average Exercise Price Per Share, Options Exercisable (in dollars per share)</t>
  </si>
  <si>
    <t>$1.24 - $5.59</t>
  </si>
  <si>
    <t>5 years 7 months 10 days</t>
  </si>
  <si>
    <t>$5.64 - $5.64</t>
  </si>
  <si>
    <t>9 years 7 months 2 days</t>
  </si>
  <si>
    <t>$5.88 - $5.88</t>
  </si>
  <si>
    <t>2 years 3 months</t>
  </si>
  <si>
    <t>$5.95 - $5.95</t>
  </si>
  <si>
    <t>9 years 2 months 23 days</t>
  </si>
  <si>
    <t>$6.15 - $7.90</t>
  </si>
  <si>
    <t>9 years 2 months 27 days</t>
  </si>
  <si>
    <t>$8.00 - $12.68</t>
  </si>
  <si>
    <t>2 years 8 months 27 days</t>
  </si>
  <si>
    <t>$12.83 - $20.91</t>
  </si>
  <si>
    <t>6 years 6 months 4 days</t>
  </si>
  <si>
    <t>Share-Based Incentive Plans (Details 3) - Restricted Stock Awards - $ / shares shares in Thousands</t>
  </si>
  <si>
    <t>Outstanding at the beginning of the period (in shares)</t>
  </si>
  <si>
    <t>Vested (in shares)</t>
  </si>
  <si>
    <t>Forfeited (in shares)</t>
  </si>
  <si>
    <t>Outstanding at the end of the period (in shares)</t>
  </si>
  <si>
    <t>Weighted-Average Fair Value at Date of Grant</t>
  </si>
  <si>
    <t>Outstanding at the beginning of the period (in dollars per share)</t>
  </si>
  <si>
    <t>Vested (in dollars per share)</t>
  </si>
  <si>
    <t>Forfeited (in dollars per share)</t>
  </si>
  <si>
    <t>Outstanding at the end of the period (in dollars per share)</t>
  </si>
  <si>
    <t>Share-Based Incentive Plans - Schedule of Recognized Share-Based Compensation Costs (Details) - USD ($) $ in Thousands</t>
  </si>
  <si>
    <t>Share-based incentive plans</t>
  </si>
  <si>
    <t>Amounts capitalized in inventory</t>
  </si>
  <si>
    <t>Share Based Compensation Amortization</t>
  </si>
  <si>
    <t>Cost of Sales</t>
  </si>
  <si>
    <t>Operating Leases - Narrative (Details) ft² in Millions, $ in Millions</t>
  </si>
  <si>
    <t>Jun. 30, 2016USD ($)Lease</t>
  </si>
  <si>
    <t>Jun. 30, 2015USD ($)ft²</t>
  </si>
  <si>
    <t>Initial term of the store lease (in years)</t>
  </si>
  <si>
    <t>Number of options available for store lease extensions | Lease</t>
  </si>
  <si>
    <t>Period available under each store lease renewal option (in years)</t>
  </si>
  <si>
    <t>Leases Area For Distribution Center | ft²</t>
  </si>
  <si>
    <t>Rent expense | $</t>
  </si>
  <si>
    <t>Period after which leases for new stores can be terminated if the store does not deliver sales expectations (in years)</t>
  </si>
  <si>
    <t>24 months</t>
  </si>
  <si>
    <t>60 months</t>
  </si>
  <si>
    <t>Operating Leases - Future Minimum Rental Payments Under Leases (Details) $ in Thousands</t>
  </si>
  <si>
    <t>Jun. 30, 2016USD ($)</t>
  </si>
  <si>
    <t>Future minimum rental payments under leases</t>
  </si>
  <si>
    <t>Thereafter</t>
  </si>
  <si>
    <t>Total minimum rental payments</t>
  </si>
  <si>
    <t>401(K) Profit Sharing Plan (Details) - USD ($) $ in Millions</t>
  </si>
  <si>
    <t>Profit sharing plan</t>
  </si>
  <si>
    <t>Contributions expensed</t>
  </si>
  <si>
    <t>Full-time Employees</t>
  </si>
  <si>
    <t>Eligible service period (in months)</t>
  </si>
  <si>
    <t>6 months</t>
  </si>
  <si>
    <t>Part-time Employees</t>
  </si>
  <si>
    <t>12 months</t>
  </si>
  <si>
    <t>Eligible minimum service period (in hours)</t>
  </si>
  <si>
    <t>1000 hours</t>
  </si>
  <si>
    <t>Employee's contribution (as a percent)</t>
  </si>
  <si>
    <t>75.00%</t>
  </si>
  <si>
    <t>Match contribution by employer (as a percent)</t>
  </si>
  <si>
    <t>4.00%</t>
  </si>
  <si>
    <t>Earnings Per Common Share - Computation of Basic and Diluted Earnings/(Loss) Per Common Share (Details) - USD ($) $ / shares in Units, shares in Thousands, $ in Thousands</t>
  </si>
  <si>
    <t>Less: Income to participating securities</t>
  </si>
  <si>
    <t>Net income/(loss) attributable to common shares</t>
  </si>
  <si>
    <t>Weighted average common shares outstanding—basic</t>
  </si>
  <si>
    <t>Effect of dilutive stock equivalents (in shares)</t>
  </si>
  <si>
    <t>Weighted average common shares outstanding—dilutive</t>
  </si>
  <si>
    <t>Net income/(loss) per common share - basic (in dollars per share)</t>
  </si>
  <si>
    <t>Net income/(loss) per common share - diluted (in dollars per share)</t>
  </si>
  <si>
    <t>Earnings Per Common Share - Narrative (Details) - shares shares in Millions</t>
  </si>
  <si>
    <t>Equity Option</t>
  </si>
  <si>
    <t>Antidilutive Securities Excluded From Computation Of Earnings Per Share [Line Items]</t>
  </si>
  <si>
    <t>Weighted average shares excluded from computation of diluted income per share</t>
  </si>
  <si>
    <t>Quarterly Results of Operations - Summary of Unaudited Quarterly Results (Details) - USD ($) $ / shares in Units, $ in Thousands</t>
  </si>
  <si>
    <t>Basic income/(loss) per share (in dollars per share)</t>
  </si>
  <si>
    <t>Diluted income/(loss) per share (in dollars per share)</t>
  </si>
  <si>
    <t>Dividend Restrictions - Narrative (Details) - USD ($) $ in Thousands</t>
  </si>
  <si>
    <t>Amount of retained earnings free of limitation on the payment of dividends</t>
  </si>
  <si>
    <t>Restricted net assets</t>
  </si>
  <si>
    <t>Condensed Financial Information - Condensed Statement of Position (Details) - USD ($) $ in Thousands</t>
  </si>
  <si>
    <t>Noncurrent assets:</t>
  </si>
  <si>
    <t>Common stock</t>
  </si>
  <si>
    <t>Parent Company</t>
  </si>
  <si>
    <t>Accounts receivable from subsidiaries</t>
  </si>
  <si>
    <t>Investment in subsidiaries</t>
  </si>
  <si>
    <t>Total noncurrent assets</t>
  </si>
  <si>
    <t>Condensed Financial Information - Condensed Statement of Operations (Details) - USD ($) $ in Thousands</t>
  </si>
  <si>
    <t>Condensed Income Statements Captions [Line Items]</t>
  </si>
  <si>
    <t>Other income (expense):</t>
  </si>
  <si>
    <t>Net income of subsidiaries</t>
  </si>
  <si>
    <t>Condensed Financial Information - Narrative (Details) - New Revolving Credit Facility - USD ($)</t>
  </si>
  <si>
    <t>Condensed Financial Statements Caption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8726</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6" t="n">
        <v>44551846</v>
      </c>
    </row>
    <row r="18" spans="1:4">
      <c r="A18" s="4" t="s">
        <v>30</v>
      </c>
      <c r="D18" s="7" t="n">
        <v>207870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35</v>
      </c>
      <c r="B7" s="4" t="s">
        <v>203</v>
      </c>
    </row>
    <row r="8" spans="1:2">
      <c r="A8" s="4" t="s">
        <v>155</v>
      </c>
      <c r="B8" s="4" t="s">
        <v>204</v>
      </c>
    </row>
    <row r="9" spans="1:2">
      <c r="A9" s="4" t="s">
        <v>205</v>
      </c>
      <c r="B9" s="4" t="s">
        <v>206</v>
      </c>
    </row>
    <row r="10" spans="1:2">
      <c r="A10" s="4" t="s">
        <v>167</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150</v>
      </c>
      <c r="C3" s="7" t="n">
        <v>44788</v>
      </c>
    </row>
    <row r="4" spans="1:3">
      <c r="A4" s="4" t="s">
        <v>35</v>
      </c>
      <c r="B4" s="6" t="n">
        <v>242315</v>
      </c>
      <c r="C4" s="6" t="n">
        <v>209984</v>
      </c>
    </row>
    <row r="5" spans="1:3">
      <c r="A5" s="4" t="s">
        <v>36</v>
      </c>
      <c r="B5" s="6" t="n">
        <v>6620</v>
      </c>
      <c r="C5" s="6" t="n">
        <v>6978</v>
      </c>
    </row>
    <row r="6" spans="1:3">
      <c r="A6" s="4" t="s">
        <v>37</v>
      </c>
      <c r="B6" s="6" t="n">
        <v>512</v>
      </c>
      <c r="C6" s="6" t="n">
        <v>823</v>
      </c>
    </row>
    <row r="7" spans="1:3">
      <c r="A7" s="4" t="s">
        <v>38</v>
      </c>
      <c r="B7" s="6" t="n">
        <v>263597</v>
      </c>
      <c r="C7" s="6" t="n">
        <v>262573</v>
      </c>
    </row>
    <row r="8" spans="1:3">
      <c r="A8" s="4" t="s">
        <v>39</v>
      </c>
      <c r="B8" s="6" t="n">
        <v>94723</v>
      </c>
      <c r="C8" s="6" t="n">
        <v>70447</v>
      </c>
    </row>
    <row r="9" spans="1:3">
      <c r="A9" s="4" t="s">
        <v>40</v>
      </c>
      <c r="B9" s="6" t="n">
        <v>1312</v>
      </c>
      <c r="C9" s="6" t="n">
        <v>871</v>
      </c>
    </row>
    <row r="10" spans="1:3">
      <c r="A10" s="4" t="s">
        <v>41</v>
      </c>
      <c r="B10" s="6" t="n">
        <v>2338</v>
      </c>
      <c r="C10" s="6" t="n">
        <v>984</v>
      </c>
    </row>
    <row r="11" spans="1:3">
      <c r="A11" s="4" t="s">
        <v>42</v>
      </c>
      <c r="B11" s="6" t="n">
        <v>361970</v>
      </c>
      <c r="C11" s="6" t="n">
        <v>334875</v>
      </c>
    </row>
    <row r="12" spans="1:3">
      <c r="A12" s="3" t="s">
        <v>43</v>
      </c>
    </row>
    <row r="13" spans="1:3">
      <c r="A13" s="4" t="s">
        <v>44</v>
      </c>
      <c r="B13" s="6" t="n">
        <v>80853</v>
      </c>
      <c r="C13" s="6" t="n">
        <v>74242</v>
      </c>
    </row>
    <row r="14" spans="1:3">
      <c r="A14" s="4" t="s">
        <v>45</v>
      </c>
      <c r="B14" s="6" t="n">
        <v>43797</v>
      </c>
      <c r="C14" s="6" t="n">
        <v>35751</v>
      </c>
    </row>
    <row r="15" spans="1:3">
      <c r="A15" s="4" t="s">
        <v>46</v>
      </c>
      <c r="B15" s="6" t="n">
        <v>124650</v>
      </c>
      <c r="C15" s="6" t="n">
        <v>109993</v>
      </c>
    </row>
    <row r="16" spans="1:3">
      <c r="A16" s="4" t="s">
        <v>47</v>
      </c>
      <c r="B16" s="6" t="n">
        <v>6747</v>
      </c>
      <c r="C16" s="6" t="n">
        <v>3072</v>
      </c>
    </row>
    <row r="17" spans="1:3">
      <c r="A17" s="4" t="s">
        <v>48</v>
      </c>
      <c r="B17" s="6" t="n">
        <v>2561</v>
      </c>
      <c r="C17" s="6" t="n">
        <v>1163</v>
      </c>
    </row>
    <row r="18" spans="1:3">
      <c r="A18" s="4" t="s">
        <v>49</v>
      </c>
      <c r="B18" s="6" t="n">
        <v>730</v>
      </c>
      <c r="C18" s="6" t="n">
        <v>358</v>
      </c>
    </row>
    <row r="19" spans="1:3">
      <c r="A19" s="4" t="s">
        <v>50</v>
      </c>
      <c r="B19" s="6" t="n">
        <v>134688</v>
      </c>
      <c r="C19" s="6" t="n">
        <v>114586</v>
      </c>
    </row>
    <row r="20" spans="1:3">
      <c r="A20" s="4" t="s">
        <v>51</v>
      </c>
      <c r="B20" s="4" t="s">
        <v>52</v>
      </c>
      <c r="C20" s="4" t="s">
        <v>52</v>
      </c>
    </row>
    <row r="21" spans="1:3">
      <c r="A21" s="3" t="s">
        <v>53</v>
      </c>
    </row>
    <row r="22" spans="1:3">
      <c r="A22" s="4" t="s">
        <v>54</v>
      </c>
      <c r="B22" s="4" t="s">
        <v>52</v>
      </c>
      <c r="C22" s="4" t="s">
        <v>52</v>
      </c>
    </row>
    <row r="23" spans="1:3">
      <c r="A23" s="4" t="s">
        <v>55</v>
      </c>
      <c r="B23" s="6" t="n">
        <v>463</v>
      </c>
      <c r="C23" s="6" t="n">
        <v>458</v>
      </c>
    </row>
    <row r="24" spans="1:3">
      <c r="A24" s="4" t="s">
        <v>56</v>
      </c>
      <c r="B24" s="6" t="n">
        <v>230488</v>
      </c>
      <c r="C24" s="6" t="n">
        <v>227085</v>
      </c>
    </row>
    <row r="25" spans="1:3">
      <c r="A25" s="4" t="s">
        <v>57</v>
      </c>
      <c r="B25" s="6" t="n">
        <v>3120</v>
      </c>
      <c r="C25" s="6" t="n">
        <v>-593</v>
      </c>
    </row>
    <row r="26" spans="1:3">
      <c r="A26" s="4" t="s">
        <v>58</v>
      </c>
      <c r="B26" s="6" t="n">
        <v>-6789</v>
      </c>
      <c r="C26" s="6" t="n">
        <v>-6661</v>
      </c>
    </row>
    <row r="27" spans="1:3">
      <c r="A27" s="4" t="s">
        <v>59</v>
      </c>
      <c r="B27" s="6" t="n">
        <v>227282</v>
      </c>
      <c r="C27" s="6" t="n">
        <v>220289</v>
      </c>
    </row>
    <row r="28" spans="1:3">
      <c r="A28" s="4" t="s">
        <v>60</v>
      </c>
      <c r="B28" s="7" t="n">
        <v>361970</v>
      </c>
      <c r="C28" s="7" t="n">
        <v>334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34</v>
      </c>
      <c r="B1" s="2" t="s">
        <v>1</v>
      </c>
    </row>
    <row r="2" spans="1:2">
      <c r="B2" s="2" t="s">
        <v>2</v>
      </c>
    </row>
    <row r="3" spans="1:2">
      <c r="A3" s="3" t="s">
        <v>15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9</v>
      </c>
      <c r="B1" s="2" t="s">
        <v>1</v>
      </c>
    </row>
    <row r="2" spans="1:2">
      <c r="B2" s="2" t="s">
        <v>2</v>
      </c>
    </row>
    <row r="3" spans="1:2">
      <c r="A3" s="3" t="s">
        <v>154</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6</v>
      </c>
      <c r="B1" s="2" t="s">
        <v>1</v>
      </c>
    </row>
    <row r="2" spans="1:2">
      <c r="B2" s="2" t="s">
        <v>2</v>
      </c>
    </row>
    <row r="3" spans="1:2">
      <c r="A3" s="3" t="s">
        <v>18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39"/>
    <col customWidth="1" max="3" min="3" width="80"/>
    <col customWidth="1" max="4" min="4" width="26"/>
    <col customWidth="1" max="5" min="5" width="26"/>
  </cols>
  <sheetData>
    <row r="1" spans="1:5">
      <c r="A1" s="1" t="s">
        <v>272</v>
      </c>
      <c r="B1" s="2" t="s">
        <v>72</v>
      </c>
      <c r="C1" s="2" t="s">
        <v>1</v>
      </c>
    </row>
    <row r="2" spans="1:5">
      <c r="B2" s="2" t="s">
        <v>273</v>
      </c>
      <c r="C2" s="2" t="s">
        <v>273</v>
      </c>
      <c r="D2" s="2" t="s">
        <v>274</v>
      </c>
      <c r="E2" s="2" t="s">
        <v>275</v>
      </c>
    </row>
    <row r="3" spans="1:5">
      <c r="A3" s="3" t="s">
        <v>276</v>
      </c>
    </row>
    <row r="4" spans="1:5">
      <c r="A4" s="4" t="s">
        <v>277</v>
      </c>
      <c r="B4" s="6" t="n">
        <v>751</v>
      </c>
      <c r="C4" s="6" t="n">
        <v>751</v>
      </c>
      <c r="D4" s="6" t="n">
        <v>769</v>
      </c>
      <c r="E4" s="6" t="n">
        <v>810</v>
      </c>
    </row>
    <row r="5" spans="1:5">
      <c r="A5" s="4" t="s">
        <v>278</v>
      </c>
      <c r="B5" s="6" t="n">
        <v>40</v>
      </c>
      <c r="C5" s="6" t="n">
        <v>40</v>
      </c>
    </row>
    <row r="6" spans="1:5">
      <c r="A6" s="4" t="s">
        <v>279</v>
      </c>
      <c r="B6" s="7" t="n">
        <v>4800000</v>
      </c>
      <c r="C6" s="7" t="n">
        <v>4800000</v>
      </c>
      <c r="D6" s="7" t="n">
        <v>3700000</v>
      </c>
    </row>
    <row r="7" spans="1:5">
      <c r="A7" s="4" t="s">
        <v>280</v>
      </c>
      <c r="C7" s="6" t="n">
        <v>83700000</v>
      </c>
      <c r="D7" s="6" t="n">
        <v>73400000</v>
      </c>
      <c r="E7" s="7" t="n">
        <v>70500000</v>
      </c>
    </row>
    <row r="8" spans="1:5">
      <c r="A8" s="4" t="s">
        <v>281</v>
      </c>
      <c r="B8" s="6" t="n">
        <v>32600000</v>
      </c>
      <c r="C8" s="6" t="n">
        <v>32600000</v>
      </c>
      <c r="D8" s="6" t="n">
        <v>26000000</v>
      </c>
    </row>
    <row r="9" spans="1:5">
      <c r="A9" s="4" t="s">
        <v>282</v>
      </c>
      <c r="C9" s="7" t="n">
        <v>-700000</v>
      </c>
      <c r="D9" s="6" t="n">
        <v>-1100000</v>
      </c>
    </row>
    <row r="10" spans="1:5">
      <c r="A10" s="4" t="s">
        <v>283</v>
      </c>
      <c r="C10" s="4" t="s">
        <v>284</v>
      </c>
    </row>
    <row r="11" spans="1:5">
      <c r="A11" s="4" t="s">
        <v>285</v>
      </c>
      <c r="C11" s="7" t="n">
        <v>600000</v>
      </c>
      <c r="D11" s="6" t="n">
        <v>200000</v>
      </c>
      <c r="E11" s="6" t="n">
        <v>500000</v>
      </c>
    </row>
    <row r="12" spans="1:5">
      <c r="A12" s="4" t="s">
        <v>286</v>
      </c>
      <c r="C12" s="6" t="n">
        <v>28900000</v>
      </c>
      <c r="D12" s="6" t="n">
        <v>25600000</v>
      </c>
      <c r="E12" s="7" t="n">
        <v>26200000</v>
      </c>
    </row>
    <row r="13" spans="1:5">
      <c r="A13" s="4" t="s">
        <v>287</v>
      </c>
      <c r="B13" s="6" t="n">
        <v>153000</v>
      </c>
      <c r="C13" s="6" t="n">
        <v>153000</v>
      </c>
      <c r="D13" s="6" t="n">
        <v>128000</v>
      </c>
    </row>
    <row r="14" spans="1:5">
      <c r="A14" s="4" t="s">
        <v>288</v>
      </c>
      <c r="B14" s="6" t="n">
        <v>1116000</v>
      </c>
      <c r="C14" s="6" t="n">
        <v>1116000</v>
      </c>
      <c r="D14" s="6" t="n">
        <v>0</v>
      </c>
    </row>
    <row r="15" spans="1:5">
      <c r="A15" s="4" t="s">
        <v>289</v>
      </c>
      <c r="B15" s="6" t="n">
        <v>900000</v>
      </c>
      <c r="C15" s="6" t="n">
        <v>900000</v>
      </c>
      <c r="D15" s="6" t="n">
        <v>0</v>
      </c>
    </row>
    <row r="16" spans="1:5">
      <c r="A16" s="4" t="s">
        <v>290</v>
      </c>
      <c r="C16" s="6" t="n">
        <v>2515000</v>
      </c>
    </row>
    <row r="17" spans="1:5">
      <c r="A17" s="4" t="s">
        <v>291</v>
      </c>
      <c r="B17" s="6" t="n">
        <v>2561000</v>
      </c>
      <c r="C17" s="6" t="n">
        <v>2561000</v>
      </c>
      <c r="D17" s="6" t="n">
        <v>1163000</v>
      </c>
    </row>
    <row r="18" spans="1:5">
      <c r="A18" s="4" t="s">
        <v>222</v>
      </c>
    </row>
    <row r="19" spans="1:5">
      <c r="A19" s="3" t="s">
        <v>276</v>
      </c>
    </row>
    <row r="20" spans="1:5">
      <c r="A20" s="4" t="s">
        <v>292</v>
      </c>
      <c r="C20" s="6" t="n">
        <v>1300000</v>
      </c>
    </row>
    <row r="21" spans="1:5">
      <c r="A21" s="4" t="s">
        <v>293</v>
      </c>
      <c r="B21" s="6" t="n">
        <v>1300000</v>
      </c>
      <c r="C21" s="6" t="n">
        <v>1300000</v>
      </c>
    </row>
    <row r="22" spans="1:5">
      <c r="A22" s="4" t="s">
        <v>294</v>
      </c>
      <c r="C22" s="6" t="n">
        <v>0</v>
      </c>
    </row>
    <row r="23" spans="1:5">
      <c r="A23" s="4" t="s">
        <v>295</v>
      </c>
    </row>
    <row r="24" spans="1:5">
      <c r="A24" s="3" t="s">
        <v>276</v>
      </c>
    </row>
    <row r="25" spans="1:5">
      <c r="A25" s="4" t="s">
        <v>296</v>
      </c>
      <c r="B25" s="6" t="n">
        <v>500000</v>
      </c>
      <c r="C25" s="6" t="n">
        <v>500000</v>
      </c>
    </row>
    <row r="26" spans="1:5">
      <c r="A26" s="4" t="s">
        <v>297</v>
      </c>
      <c r="B26" s="6" t="n">
        <v>8200000</v>
      </c>
      <c r="C26" s="6" t="n">
        <v>8200000</v>
      </c>
      <c r="D26" s="6" t="n">
        <v>7800000</v>
      </c>
    </row>
    <row r="27" spans="1:5">
      <c r="A27" s="4" t="s">
        <v>298</v>
      </c>
      <c r="C27" s="6" t="n">
        <v>3400000</v>
      </c>
      <c r="D27" s="6" t="n">
        <v>3600000</v>
      </c>
    </row>
    <row r="28" spans="1:5">
      <c r="A28" s="4" t="s">
        <v>299</v>
      </c>
    </row>
    <row r="29" spans="1:5">
      <c r="A29" s="3" t="s">
        <v>276</v>
      </c>
    </row>
    <row r="30" spans="1:5">
      <c r="A30" s="4" t="s">
        <v>296</v>
      </c>
      <c r="B30" s="6" t="n">
        <v>250000</v>
      </c>
      <c r="C30" s="6" t="n">
        <v>250000</v>
      </c>
    </row>
    <row r="31" spans="1:5">
      <c r="A31" s="4" t="s">
        <v>297</v>
      </c>
      <c r="B31" s="6" t="n">
        <v>3300000</v>
      </c>
      <c r="C31" s="6" t="n">
        <v>3300000</v>
      </c>
      <c r="D31" s="6" t="n">
        <v>2900000</v>
      </c>
    </row>
    <row r="32" spans="1:5">
      <c r="A32" s="4" t="s">
        <v>298</v>
      </c>
      <c r="C32" s="6" t="n">
        <v>4000000</v>
      </c>
      <c r="D32" s="6" t="n">
        <v>3200000</v>
      </c>
    </row>
    <row r="33" spans="1:5">
      <c r="A33" s="4" t="s">
        <v>300</v>
      </c>
    </row>
    <row r="34" spans="1:5">
      <c r="A34" s="3" t="s">
        <v>276</v>
      </c>
    </row>
    <row r="35" spans="1:5">
      <c r="A35" s="4" t="s">
        <v>296</v>
      </c>
      <c r="B35" s="6" t="n">
        <v>150000</v>
      </c>
      <c r="C35" s="6" t="n">
        <v>150000</v>
      </c>
    </row>
    <row r="36" spans="1:5">
      <c r="A36" s="4" t="s">
        <v>297</v>
      </c>
      <c r="B36" s="7" t="n">
        <v>1000000</v>
      </c>
      <c r="C36" s="6" t="n">
        <v>1000000</v>
      </c>
      <c r="D36" s="6" t="n">
        <v>1400000</v>
      </c>
    </row>
    <row r="37" spans="1:5">
      <c r="A37" s="4" t="s">
        <v>298</v>
      </c>
      <c r="C37" s="7" t="n">
        <v>7300000</v>
      </c>
      <c r="D37" s="7" t="n">
        <v>7600000</v>
      </c>
    </row>
    <row r="38" spans="1:5">
      <c r="A38" s="4" t="s">
        <v>301</v>
      </c>
    </row>
    <row r="39" spans="1:5">
      <c r="A39" s="3" t="s">
        <v>276</v>
      </c>
    </row>
    <row r="40" spans="1:5">
      <c r="A40" s="4" t="s">
        <v>302</v>
      </c>
      <c r="B40" s="6" t="n">
        <v>2</v>
      </c>
      <c r="C40" s="6" t="n">
        <v>2</v>
      </c>
    </row>
    <row r="41" spans="1:5">
      <c r="A41" s="4" t="s">
        <v>303</v>
      </c>
    </row>
    <row r="42" spans="1:5">
      <c r="A42" s="3" t="s">
        <v>276</v>
      </c>
    </row>
    <row r="43" spans="1:5">
      <c r="A43" s="4" t="s">
        <v>302</v>
      </c>
      <c r="B43" s="6" t="n">
        <v>2</v>
      </c>
      <c r="C43" s="6" t="n">
        <v>2</v>
      </c>
    </row>
    <row r="44" spans="1:5">
      <c r="A44" s="4" t="s">
        <v>304</v>
      </c>
      <c r="B44" s="7" t="n">
        <v>5200000</v>
      </c>
      <c r="C44" s="7" t="n">
        <v>5200000</v>
      </c>
    </row>
    <row r="45" spans="1:5">
      <c r="A45" s="4" t="s">
        <v>305</v>
      </c>
      <c r="C45" s="4" t="s">
        <v>306</v>
      </c>
    </row>
    <row r="46" spans="1:5">
      <c r="A46" s="4" t="s">
        <v>307</v>
      </c>
      <c r="B46" s="6" t="n">
        <v>8800000</v>
      </c>
    </row>
    <row r="47" spans="1:5">
      <c r="A47" s="4" t="s">
        <v>308</v>
      </c>
      <c r="B47" s="6" t="n">
        <v>3600000</v>
      </c>
      <c r="C47" s="7" t="n">
        <v>3600000</v>
      </c>
    </row>
    <row r="48" spans="1:5">
      <c r="A48" s="4" t="s">
        <v>309</v>
      </c>
      <c r="B48" s="6" t="n">
        <v>2500000</v>
      </c>
      <c r="C48" s="6" t="n">
        <v>2500000</v>
      </c>
    </row>
    <row r="49" spans="1:5">
      <c r="A49" s="4" t="s">
        <v>310</v>
      </c>
      <c r="B49" s="6" t="n">
        <v>1100000</v>
      </c>
      <c r="C49" s="7" t="n">
        <v>1100000</v>
      </c>
    </row>
    <row r="50" spans="1:5">
      <c r="A50" s="4" t="s">
        <v>290</v>
      </c>
      <c r="B50" s="6" t="n">
        <v>1100000</v>
      </c>
    </row>
    <row r="51" spans="1:5">
      <c r="A51" s="4" t="s">
        <v>311</v>
      </c>
      <c r="C51" s="4" t="s">
        <v>312</v>
      </c>
    </row>
    <row r="52" spans="1:5">
      <c r="A52" s="4" t="s">
        <v>313</v>
      </c>
      <c r="B52" s="7" t="n">
        <v>120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45"/>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row r="9" spans="1:2">
      <c r="A9" s="4" t="s">
        <v>321</v>
      </c>
    </row>
    <row r="10" spans="1:2">
      <c r="A10" s="3" t="s">
        <v>316</v>
      </c>
    </row>
    <row r="11" spans="1:2">
      <c r="A11" s="4" t="s">
        <v>317</v>
      </c>
      <c r="B11" s="4" t="s">
        <v>322</v>
      </c>
    </row>
    <row r="12" spans="1:2">
      <c r="A12" s="4" t="s">
        <v>323</v>
      </c>
    </row>
    <row r="13" spans="1:2">
      <c r="A13" s="3" t="s">
        <v>316</v>
      </c>
    </row>
    <row r="14" spans="1:2">
      <c r="A14" s="4" t="s">
        <v>324</v>
      </c>
      <c r="B14" s="4" t="s">
        <v>325</v>
      </c>
    </row>
    <row r="15" spans="1:2">
      <c r="A15" s="4" t="s">
        <v>326</v>
      </c>
    </row>
    <row r="16" spans="1:2">
      <c r="A16" s="3" t="s">
        <v>316</v>
      </c>
    </row>
    <row r="17" spans="1:2">
      <c r="A17" s="4" t="s">
        <v>317</v>
      </c>
      <c r="B17" s="4" t="s">
        <v>327</v>
      </c>
    </row>
    <row r="18" spans="1:2">
      <c r="A18" s="4" t="s">
        <v>328</v>
      </c>
    </row>
    <row r="19" spans="1:2">
      <c r="A19" s="3" t="s">
        <v>316</v>
      </c>
    </row>
    <row r="20" spans="1:2">
      <c r="A20" s="4" t="s">
        <v>317</v>
      </c>
      <c r="B20" s="4" t="s">
        <v>329</v>
      </c>
    </row>
    <row r="21" spans="1:2">
      <c r="A21" s="4" t="s">
        <v>330</v>
      </c>
    </row>
    <row r="22" spans="1:2">
      <c r="A22" s="3" t="s">
        <v>316</v>
      </c>
    </row>
    <row r="23" spans="1:2">
      <c r="A23" s="4" t="s">
        <v>317</v>
      </c>
      <c r="B23" s="4" t="s">
        <v>320</v>
      </c>
    </row>
    <row r="24" spans="1:2">
      <c r="A24" s="4" t="s">
        <v>331</v>
      </c>
    </row>
    <row r="25" spans="1:2">
      <c r="A25" s="3" t="s">
        <v>316</v>
      </c>
    </row>
    <row r="26" spans="1:2">
      <c r="A26" s="4" t="s">
        <v>317</v>
      </c>
      <c r="B2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2</v>
      </c>
    </row>
    <row r="2" spans="1:3">
      <c r="A2" s="3" t="s">
        <v>53</v>
      </c>
    </row>
    <row r="3" spans="1:3">
      <c r="A3" s="4" t="s">
        <v>62</v>
      </c>
      <c r="B3" s="8" t="n">
        <v>0.01</v>
      </c>
      <c r="C3" s="8" t="n">
        <v>0.01</v>
      </c>
    </row>
    <row r="4" spans="1:3">
      <c r="A4" s="4" t="s">
        <v>63</v>
      </c>
      <c r="B4" s="6" t="n">
        <v>10000000</v>
      </c>
      <c r="C4" s="6" t="n">
        <v>10000000</v>
      </c>
    </row>
    <row r="5" spans="1:3">
      <c r="A5" s="4" t="s">
        <v>64</v>
      </c>
      <c r="B5" s="6" t="n">
        <v>0</v>
      </c>
      <c r="C5" s="6" t="n">
        <v>0</v>
      </c>
    </row>
    <row r="6" spans="1:3">
      <c r="A6" s="4" t="s">
        <v>65</v>
      </c>
      <c r="B6" s="6" t="n">
        <v>0</v>
      </c>
      <c r="C6" s="6" t="n">
        <v>0</v>
      </c>
    </row>
    <row r="7" spans="1:3">
      <c r="A7" s="4" t="s">
        <v>66</v>
      </c>
      <c r="B7" s="8" t="n">
        <v>0.01</v>
      </c>
      <c r="C7" s="8" t="n">
        <v>0.01</v>
      </c>
    </row>
    <row r="8" spans="1:3">
      <c r="A8" s="4" t="s">
        <v>67</v>
      </c>
      <c r="B8" s="6" t="n">
        <v>100000000</v>
      </c>
      <c r="C8" s="6" t="n">
        <v>100000000</v>
      </c>
    </row>
    <row r="9" spans="1:3">
      <c r="A9" s="4" t="s">
        <v>68</v>
      </c>
      <c r="B9" s="6" t="n">
        <v>46340214</v>
      </c>
      <c r="C9" s="6" t="n">
        <v>45830244</v>
      </c>
    </row>
    <row r="10" spans="1:3">
      <c r="A10" s="4" t="s">
        <v>69</v>
      </c>
      <c r="B10" s="6" t="n">
        <v>44560896</v>
      </c>
      <c r="C10" s="6" t="n">
        <v>44069092</v>
      </c>
    </row>
    <row r="11" spans="1:3">
      <c r="A11" s="4" t="s">
        <v>70</v>
      </c>
      <c r="B11" s="6" t="n">
        <v>1779318</v>
      </c>
      <c r="C11" s="6" t="n">
        <v>1761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s="1" t="s">
        <v>332</v>
      </c>
      <c r="B1" s="2" t="s">
        <v>1</v>
      </c>
    </row>
    <row r="2" spans="1:4">
      <c r="B2" s="2" t="s">
        <v>2</v>
      </c>
      <c r="C2" s="2" t="s">
        <v>32</v>
      </c>
      <c r="D2" s="2" t="s">
        <v>78</v>
      </c>
    </row>
    <row r="3" spans="1:4">
      <c r="A3" s="3" t="s">
        <v>333</v>
      </c>
    </row>
    <row r="4" spans="1:4">
      <c r="A4" s="4" t="s">
        <v>334</v>
      </c>
      <c r="B4" s="4" t="s">
        <v>335</v>
      </c>
      <c r="C4" s="4" t="s">
        <v>335</v>
      </c>
      <c r="D4" s="4" t="s">
        <v>336</v>
      </c>
    </row>
    <row r="5" spans="1:4">
      <c r="A5" s="4" t="s">
        <v>337</v>
      </c>
      <c r="B5" s="4" t="s">
        <v>338</v>
      </c>
      <c r="C5" s="4" t="s">
        <v>339</v>
      </c>
      <c r="D5" s="4" t="s">
        <v>340</v>
      </c>
    </row>
    <row r="6" spans="1:4">
      <c r="A6" s="4" t="s">
        <v>341</v>
      </c>
      <c r="B6" s="4" t="s">
        <v>342</v>
      </c>
      <c r="C6" s="4" t="s">
        <v>343</v>
      </c>
      <c r="D6" s="4" t="s">
        <v>344</v>
      </c>
    </row>
    <row r="7" spans="1:4">
      <c r="A7" s="4" t="s">
        <v>345</v>
      </c>
      <c r="B7" s="4" t="s">
        <v>346</v>
      </c>
      <c r="C7" s="4" t="s">
        <v>347</v>
      </c>
      <c r="D7" s="4" t="s">
        <v>348</v>
      </c>
    </row>
    <row r="8" spans="1:4">
      <c r="A8" s="4" t="s">
        <v>349</v>
      </c>
      <c r="B8" s="4" t="s">
        <v>350</v>
      </c>
      <c r="C8" s="4" t="s">
        <v>350</v>
      </c>
      <c r="D8" s="4" t="s">
        <v>350</v>
      </c>
    </row>
    <row r="9" spans="1:4">
      <c r="A9" s="4" t="s">
        <v>351</v>
      </c>
    </row>
    <row r="10" spans="1:4">
      <c r="A10" s="3" t="s">
        <v>333</v>
      </c>
    </row>
    <row r="11" spans="1:4">
      <c r="A11" s="4" t="s">
        <v>352</v>
      </c>
      <c r="B11" s="4" t="s">
        <v>353</v>
      </c>
      <c r="C11" s="4" t="s">
        <v>354</v>
      </c>
      <c r="D11" s="4" t="s">
        <v>355</v>
      </c>
    </row>
    <row r="12" spans="1:4">
      <c r="A12" s="4" t="s">
        <v>356</v>
      </c>
    </row>
    <row r="13" spans="1:4">
      <c r="A13" s="3" t="s">
        <v>333</v>
      </c>
    </row>
    <row r="14" spans="1:4">
      <c r="A14" s="4" t="s">
        <v>352</v>
      </c>
      <c r="B14" s="4" t="s">
        <v>357</v>
      </c>
      <c r="C14" s="4" t="s">
        <v>358</v>
      </c>
      <c r="D14" s="4" t="s">
        <v>35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7" t="n">
        <v>221272</v>
      </c>
      <c r="C3" s="7" t="n">
        <v>192568</v>
      </c>
    </row>
    <row r="4" spans="1:3">
      <c r="A4" s="4" t="s">
        <v>363</v>
      </c>
      <c r="B4" s="6" t="n">
        <v>-126549</v>
      </c>
      <c r="C4" s="6" t="n">
        <v>-122121</v>
      </c>
    </row>
    <row r="5" spans="1:3">
      <c r="A5" s="4" t="s">
        <v>364</v>
      </c>
      <c r="B5" s="6" t="n">
        <v>94723</v>
      </c>
      <c r="C5" s="6" t="n">
        <v>70447</v>
      </c>
    </row>
    <row r="6" spans="1:3">
      <c r="A6" s="4" t="s">
        <v>365</v>
      </c>
    </row>
    <row r="7" spans="1:3">
      <c r="A7" s="3" t="s">
        <v>361</v>
      </c>
    </row>
    <row r="8" spans="1:3">
      <c r="A8" s="4" t="s">
        <v>362</v>
      </c>
      <c r="B8" s="6" t="n">
        <v>6628</v>
      </c>
      <c r="C8" s="6" t="n">
        <v>8504</v>
      </c>
    </row>
    <row r="9" spans="1:3">
      <c r="A9" s="4" t="s">
        <v>366</v>
      </c>
    </row>
    <row r="10" spans="1:3">
      <c r="A10" s="3" t="s">
        <v>361</v>
      </c>
    </row>
    <row r="11" spans="1:3">
      <c r="A11" s="4" t="s">
        <v>362</v>
      </c>
      <c r="B11" s="6" t="n">
        <v>40500</v>
      </c>
      <c r="C11" s="6" t="n">
        <v>46591</v>
      </c>
    </row>
    <row r="12" spans="1:3">
      <c r="A12" s="4" t="s">
        <v>367</v>
      </c>
    </row>
    <row r="13" spans="1:3">
      <c r="A13" s="3" t="s">
        <v>361</v>
      </c>
    </row>
    <row r="14" spans="1:3">
      <c r="A14" s="4" t="s">
        <v>362</v>
      </c>
      <c r="B14" s="6" t="n">
        <v>48450</v>
      </c>
      <c r="C14" s="6" t="n">
        <v>45158</v>
      </c>
    </row>
    <row r="15" spans="1:3">
      <c r="A15" s="4" t="s">
        <v>368</v>
      </c>
    </row>
    <row r="16" spans="1:3">
      <c r="A16" s="3" t="s">
        <v>361</v>
      </c>
    </row>
    <row r="17" spans="1:3">
      <c r="A17" s="4" t="s">
        <v>362</v>
      </c>
      <c r="B17" s="6" t="n">
        <v>60392</v>
      </c>
      <c r="C17" s="6" t="n">
        <v>43861</v>
      </c>
    </row>
    <row r="18" spans="1:3">
      <c r="A18" s="4" t="s">
        <v>369</v>
      </c>
    </row>
    <row r="19" spans="1:3">
      <c r="A19" s="3" t="s">
        <v>361</v>
      </c>
    </row>
    <row r="20" spans="1:3">
      <c r="A20" s="4" t="s">
        <v>362</v>
      </c>
      <c r="B20" s="6" t="n">
        <v>37557</v>
      </c>
      <c r="C20" s="6" t="n">
        <v>27360</v>
      </c>
    </row>
    <row r="21" spans="1:3">
      <c r="A21" s="4" t="s">
        <v>323</v>
      </c>
    </row>
    <row r="22" spans="1:3">
      <c r="A22" s="3" t="s">
        <v>361</v>
      </c>
    </row>
    <row r="23" spans="1:3">
      <c r="A23" s="4" t="s">
        <v>362</v>
      </c>
      <c r="B23" s="7" t="n">
        <v>27745</v>
      </c>
      <c r="C23" s="7" t="n">
        <v>2109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70</v>
      </c>
      <c r="B1" s="2" t="s">
        <v>1</v>
      </c>
    </row>
    <row r="2" spans="1:6">
      <c r="B2" s="2" t="s">
        <v>2</v>
      </c>
      <c r="C2" s="2" t="s">
        <v>32</v>
      </c>
      <c r="D2" s="2" t="s">
        <v>78</v>
      </c>
      <c r="E2" s="2" t="s">
        <v>371</v>
      </c>
      <c r="F2" s="2" t="s">
        <v>372</v>
      </c>
    </row>
    <row r="3" spans="1:6">
      <c r="A3" s="3" t="s">
        <v>373</v>
      </c>
    </row>
    <row r="4" spans="1:6">
      <c r="A4" s="4" t="s">
        <v>374</v>
      </c>
      <c r="B4" s="7" t="n">
        <v>462000</v>
      </c>
      <c r="C4" s="7" t="n">
        <v>595000</v>
      </c>
      <c r="D4" s="7" t="n">
        <v>595000</v>
      </c>
    </row>
    <row r="5" spans="1:6">
      <c r="A5" s="4" t="s">
        <v>375</v>
      </c>
    </row>
    <row r="6" spans="1:6">
      <c r="A6" s="3" t="s">
        <v>373</v>
      </c>
    </row>
    <row r="7" spans="1:6">
      <c r="A7" s="4" t="s">
        <v>376</v>
      </c>
      <c r="B7" s="4" t="s">
        <v>327</v>
      </c>
    </row>
    <row r="8" spans="1:6">
      <c r="A8" s="4" t="s">
        <v>377</v>
      </c>
      <c r="E8" s="7" t="n">
        <v>180000000</v>
      </c>
    </row>
    <row r="9" spans="1:6">
      <c r="A9" s="4" t="s">
        <v>378</v>
      </c>
      <c r="B9" s="4" t="s">
        <v>379</v>
      </c>
    </row>
    <row r="10" spans="1:6">
      <c r="A10" s="4" t="s">
        <v>380</v>
      </c>
      <c r="E10" s="7" t="n">
        <v>12500000</v>
      </c>
    </row>
    <row r="11" spans="1:6">
      <c r="A11" s="4" t="s">
        <v>381</v>
      </c>
      <c r="E11" s="4" t="s">
        <v>382</v>
      </c>
    </row>
    <row r="12" spans="1:6">
      <c r="A12" s="4" t="s">
        <v>383</v>
      </c>
      <c r="B12" s="4" t="s">
        <v>384</v>
      </c>
    </row>
    <row r="13" spans="1:6">
      <c r="A13" s="4" t="s">
        <v>385</v>
      </c>
      <c r="B13" s="7" t="n">
        <v>0</v>
      </c>
    </row>
    <row r="14" spans="1:6">
      <c r="A14" s="4" t="s">
        <v>386</v>
      </c>
      <c r="B14" s="6" t="n">
        <v>5700000</v>
      </c>
    </row>
    <row r="15" spans="1:6">
      <c r="A15" s="4" t="s">
        <v>387</v>
      </c>
      <c r="B15" s="7" t="n">
        <v>119300000</v>
      </c>
    </row>
    <row r="16" spans="1:6">
      <c r="A16" s="4" t="s">
        <v>388</v>
      </c>
      <c r="B16" s="4" t="s">
        <v>389</v>
      </c>
    </row>
    <row r="17" spans="1:6">
      <c r="A17" s="4" t="s">
        <v>390</v>
      </c>
    </row>
    <row r="18" spans="1:6">
      <c r="A18" s="3" t="s">
        <v>373</v>
      </c>
    </row>
    <row r="19" spans="1:6">
      <c r="A19" s="4" t="s">
        <v>391</v>
      </c>
      <c r="E19" s="4" t="s">
        <v>392</v>
      </c>
    </row>
    <row r="20" spans="1:6">
      <c r="A20" s="4" t="s">
        <v>393</v>
      </c>
    </row>
    <row r="21" spans="1:6">
      <c r="A21" s="3" t="s">
        <v>373</v>
      </c>
    </row>
    <row r="22" spans="1:6">
      <c r="A22" s="4" t="s">
        <v>394</v>
      </c>
      <c r="B22" s="4" t="s">
        <v>395</v>
      </c>
    </row>
    <row r="23" spans="1:6">
      <c r="A23" s="4" t="s">
        <v>396</v>
      </c>
    </row>
    <row r="24" spans="1:6">
      <c r="A24" s="3" t="s">
        <v>373</v>
      </c>
    </row>
    <row r="25" spans="1:6">
      <c r="A25" s="4" t="s">
        <v>86</v>
      </c>
      <c r="B25" s="7" t="n">
        <v>1100000</v>
      </c>
    </row>
    <row r="26" spans="1:6">
      <c r="A26" s="4" t="s">
        <v>397</v>
      </c>
      <c r="B26" s="6" t="n">
        <v>600000</v>
      </c>
    </row>
    <row r="27" spans="1:6">
      <c r="A27" s="4" t="s">
        <v>374</v>
      </c>
      <c r="B27" s="7" t="n">
        <v>500000</v>
      </c>
    </row>
    <row r="28" spans="1:6">
      <c r="A28" s="4" t="s">
        <v>398</v>
      </c>
    </row>
    <row r="29" spans="1:6">
      <c r="A29" s="3" t="s">
        <v>373</v>
      </c>
    </row>
    <row r="30" spans="1:6">
      <c r="A30" s="4" t="s">
        <v>376</v>
      </c>
      <c r="B30" s="4" t="s">
        <v>327</v>
      </c>
    </row>
    <row r="31" spans="1:6">
      <c r="A31" s="4" t="s">
        <v>377</v>
      </c>
      <c r="F31" s="7" t="n">
        <v>180000000</v>
      </c>
    </row>
    <row r="32" spans="1:6">
      <c r="A32" s="4" t="s">
        <v>378</v>
      </c>
      <c r="B32" s="4" t="s">
        <v>399</v>
      </c>
    </row>
    <row r="33" spans="1:6">
      <c r="A33" s="4" t="s">
        <v>86</v>
      </c>
      <c r="C33" s="6" t="n">
        <v>1400000</v>
      </c>
    </row>
    <row r="34" spans="1:6">
      <c r="A34" s="4" t="s">
        <v>397</v>
      </c>
      <c r="C34" s="6" t="n">
        <v>800000</v>
      </c>
    </row>
    <row r="35" spans="1:6">
      <c r="A35" s="4" t="s">
        <v>374</v>
      </c>
      <c r="C35" s="7" t="n">
        <v>600000</v>
      </c>
    </row>
    <row r="36" spans="1:6">
      <c r="A36" s="4" t="s">
        <v>400</v>
      </c>
    </row>
    <row r="37" spans="1:6">
      <c r="A37" s="3" t="s">
        <v>373</v>
      </c>
    </row>
    <row r="38" spans="1:6">
      <c r="A38" s="4" t="s">
        <v>394</v>
      </c>
      <c r="B38" s="4" t="s">
        <v>40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402</v>
      </c>
      <c r="B1" s="2" t="s">
        <v>2</v>
      </c>
      <c r="C1" s="2" t="s">
        <v>32</v>
      </c>
    </row>
    <row r="2" spans="1:3">
      <c r="A2" s="3" t="s">
        <v>162</v>
      </c>
    </row>
    <row r="3" spans="1:3">
      <c r="A3" s="4" t="s">
        <v>403</v>
      </c>
      <c r="B3" s="7" t="n">
        <v>3302000</v>
      </c>
      <c r="C3" s="7" t="n">
        <v>2508000</v>
      </c>
    </row>
    <row r="4" spans="1:3">
      <c r="A4" s="4" t="s">
        <v>404</v>
      </c>
      <c r="B4" s="6" t="n">
        <v>12446000</v>
      </c>
      <c r="C4" s="6" t="n">
        <v>11530000</v>
      </c>
    </row>
    <row r="5" spans="1:3">
      <c r="A5" s="4" t="s">
        <v>405</v>
      </c>
      <c r="B5" s="6" t="n">
        <v>7185000</v>
      </c>
      <c r="C5" s="6" t="n">
        <v>5928000</v>
      </c>
    </row>
    <row r="6" spans="1:3">
      <c r="A6" s="4" t="s">
        <v>406</v>
      </c>
      <c r="B6" s="6" t="n">
        <v>1385000</v>
      </c>
      <c r="C6" s="6" t="n">
        <v>1373000</v>
      </c>
    </row>
    <row r="7" spans="1:3">
      <c r="A7" s="4" t="s">
        <v>407</v>
      </c>
      <c r="B7" s="6" t="n">
        <v>3118000</v>
      </c>
      <c r="C7" s="6" t="n">
        <v>3915000</v>
      </c>
    </row>
    <row r="8" spans="1:3">
      <c r="A8" s="4" t="s">
        <v>132</v>
      </c>
      <c r="B8" s="6" t="n">
        <v>2036000</v>
      </c>
      <c r="C8" s="6" t="n">
        <v>2549000</v>
      </c>
    </row>
    <row r="9" spans="1:3">
      <c r="A9" s="4" t="s">
        <v>408</v>
      </c>
      <c r="B9" s="6" t="n">
        <v>1506000</v>
      </c>
      <c r="C9" s="6" t="n">
        <v>1640000</v>
      </c>
    </row>
    <row r="10" spans="1:3">
      <c r="A10" s="4" t="s">
        <v>47</v>
      </c>
      <c r="B10" s="6" t="n">
        <v>1022000</v>
      </c>
      <c r="C10" s="6" t="n">
        <v>1078000</v>
      </c>
    </row>
    <row r="11" spans="1:3">
      <c r="A11" s="4" t="s">
        <v>409</v>
      </c>
      <c r="B11" s="6" t="n">
        <v>1116000</v>
      </c>
      <c r="C11" s="6" t="n">
        <v>0</v>
      </c>
    </row>
    <row r="12" spans="1:3">
      <c r="A12" s="4" t="s">
        <v>410</v>
      </c>
      <c r="B12" s="6" t="n">
        <v>1397000</v>
      </c>
      <c r="C12" s="6" t="n">
        <v>534000</v>
      </c>
    </row>
    <row r="13" spans="1:3">
      <c r="A13" s="4" t="s">
        <v>411</v>
      </c>
      <c r="B13" s="6" t="n">
        <v>9284000</v>
      </c>
      <c r="C13" s="6" t="n">
        <v>4696000</v>
      </c>
    </row>
    <row r="14" spans="1:3">
      <c r="A14" s="4" t="s">
        <v>412</v>
      </c>
      <c r="B14" s="7" t="n">
        <v>43797000</v>
      </c>
      <c r="C14" s="7" t="n">
        <v>3575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8</v>
      </c>
    </row>
    <row r="3" spans="1:4">
      <c r="A3" s="3" t="s">
        <v>414</v>
      </c>
    </row>
    <row r="4" spans="1:4">
      <c r="A4" s="4" t="s">
        <v>415</v>
      </c>
      <c r="B4" s="7" t="n">
        <v>-147</v>
      </c>
      <c r="C4" s="7" t="n">
        <v>19</v>
      </c>
      <c r="D4" s="7" t="n">
        <v>-2981</v>
      </c>
    </row>
    <row r="5" spans="1:4">
      <c r="A5" s="4" t="s">
        <v>416</v>
      </c>
      <c r="B5" s="6" t="n">
        <v>399</v>
      </c>
      <c r="C5" s="6" t="n">
        <v>12</v>
      </c>
      <c r="D5" s="6" t="n">
        <v>161</v>
      </c>
    </row>
    <row r="6" spans="1:4">
      <c r="A6" s="4" t="s">
        <v>96</v>
      </c>
      <c r="B6" s="6" t="n">
        <v>252</v>
      </c>
      <c r="C6" s="6" t="n">
        <v>31</v>
      </c>
      <c r="D6" s="6" t="n">
        <v>-2820</v>
      </c>
    </row>
    <row r="7" spans="1:4">
      <c r="A7" s="3" t="s">
        <v>417</v>
      </c>
    </row>
    <row r="8" spans="1:4">
      <c r="A8" s="4" t="s">
        <v>415</v>
      </c>
      <c r="B8" s="6" t="n">
        <v>186</v>
      </c>
      <c r="D8" s="6" t="n">
        <v>2861</v>
      </c>
    </row>
    <row r="9" spans="1:4">
      <c r="A9" s="4" t="s">
        <v>416</v>
      </c>
      <c r="B9" s="6" t="n">
        <v>-175</v>
      </c>
    </row>
    <row r="10" spans="1:4">
      <c r="A10" s="4" t="s">
        <v>96</v>
      </c>
      <c r="B10" s="6" t="n">
        <v>11</v>
      </c>
      <c r="D10" s="6" t="n">
        <v>2861</v>
      </c>
    </row>
    <row r="11" spans="1:4">
      <c r="A11" s="3" t="s">
        <v>96</v>
      </c>
    </row>
    <row r="12" spans="1:4">
      <c r="A12" s="4" t="s">
        <v>415</v>
      </c>
      <c r="B12" s="6" t="n">
        <v>39</v>
      </c>
      <c r="C12" s="6" t="n">
        <v>19</v>
      </c>
      <c r="D12" s="6" t="n">
        <v>-120</v>
      </c>
    </row>
    <row r="13" spans="1:4">
      <c r="A13" s="4" t="s">
        <v>416</v>
      </c>
      <c r="B13" s="6" t="n">
        <v>224</v>
      </c>
      <c r="C13" s="6" t="n">
        <v>12</v>
      </c>
      <c r="D13" s="6" t="n">
        <v>161</v>
      </c>
    </row>
    <row r="14" spans="1:4">
      <c r="A14" s="4" t="s">
        <v>96</v>
      </c>
      <c r="B14" s="7" t="n">
        <v>263</v>
      </c>
      <c r="C14" s="7" t="n">
        <v>31</v>
      </c>
      <c r="D14" s="7" t="n">
        <v>4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418</v>
      </c>
      <c r="B1" s="2" t="s">
        <v>1</v>
      </c>
    </row>
    <row r="2" spans="1:4">
      <c r="B2" s="2" t="s">
        <v>419</v>
      </c>
      <c r="C2" s="2" t="s">
        <v>420</v>
      </c>
      <c r="D2" s="2" t="s">
        <v>421</v>
      </c>
    </row>
    <row r="3" spans="1:4">
      <c r="A3" s="3" t="s">
        <v>166</v>
      </c>
    </row>
    <row r="4" spans="1:4">
      <c r="A4" s="4" t="s">
        <v>422</v>
      </c>
      <c r="B4" s="4" t="s">
        <v>423</v>
      </c>
      <c r="C4" s="4" t="s">
        <v>423</v>
      </c>
      <c r="D4" s="4" t="s">
        <v>423</v>
      </c>
    </row>
    <row r="5" spans="1:4">
      <c r="A5" s="4" t="s">
        <v>424</v>
      </c>
      <c r="B5" s="7" t="n">
        <v>700000</v>
      </c>
    </row>
    <row r="6" spans="1:4">
      <c r="A6" s="4" t="s">
        <v>425</v>
      </c>
      <c r="B6" s="6" t="n">
        <v>16000000</v>
      </c>
    </row>
    <row r="7" spans="1:4">
      <c r="A7" s="4" t="s">
        <v>424</v>
      </c>
      <c r="B7" s="6" t="n">
        <v>15992000</v>
      </c>
      <c r="C7" s="7" t="n">
        <v>16689000</v>
      </c>
      <c r="D7" s="7" t="n">
        <v>20169000</v>
      </c>
    </row>
    <row r="8" spans="1:4">
      <c r="A8" s="4" t="s">
        <v>426</v>
      </c>
      <c r="B8" s="6" t="n">
        <v>39000000</v>
      </c>
    </row>
    <row r="9" spans="1:4">
      <c r="A9" s="4" t="s">
        <v>427</v>
      </c>
      <c r="B9" s="7" t="n">
        <v>47100000</v>
      </c>
    </row>
    <row r="10" spans="1:4">
      <c r="A10" s="4" t="s">
        <v>428</v>
      </c>
      <c r="B10" s="6" t="n">
        <v>1</v>
      </c>
    </row>
    <row r="11" spans="1:4">
      <c r="A11" s="4" t="s">
        <v>429</v>
      </c>
      <c r="B11" s="7" t="n">
        <v>242000</v>
      </c>
    </row>
    <row r="12" spans="1:4">
      <c r="A12" s="4" t="s">
        <v>430</v>
      </c>
      <c r="B12" s="6" t="n">
        <v>16000</v>
      </c>
      <c r="C12" s="6" t="n">
        <v>23000</v>
      </c>
      <c r="D12" s="6" t="n">
        <v>36000</v>
      </c>
    </row>
    <row r="13" spans="1:4">
      <c r="A13" s="4" t="s">
        <v>431</v>
      </c>
      <c r="B13" s="7" t="n">
        <v>0</v>
      </c>
      <c r="C13" s="7" t="n">
        <v>0</v>
      </c>
      <c r="D13"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8</v>
      </c>
    </row>
    <row r="3" spans="1:4">
      <c r="A3" s="3" t="s">
        <v>433</v>
      </c>
    </row>
    <row r="4" spans="1:4">
      <c r="A4" s="4" t="s">
        <v>434</v>
      </c>
      <c r="B4" s="7" t="n">
        <v>1351</v>
      </c>
      <c r="C4" s="7" t="n">
        <v>3541</v>
      </c>
      <c r="D4" s="7" t="n">
        <v>-3446</v>
      </c>
    </row>
    <row r="5" spans="1:4">
      <c r="A5" s="4" t="s">
        <v>435</v>
      </c>
      <c r="B5" s="6" t="n">
        <v>157</v>
      </c>
      <c r="C5" s="6" t="n">
        <v>106</v>
      </c>
      <c r="D5" s="6" t="n">
        <v>157</v>
      </c>
    </row>
    <row r="6" spans="1:4">
      <c r="A6" s="4" t="s">
        <v>436</v>
      </c>
      <c r="B6" s="6" t="n">
        <v>-668</v>
      </c>
      <c r="C6" s="6" t="n">
        <v>-3369</v>
      </c>
      <c r="D6" s="6" t="n">
        <v>3946</v>
      </c>
    </row>
    <row r="7" spans="1:4">
      <c r="A7" s="4" t="s">
        <v>437</v>
      </c>
      <c r="B7" s="6" t="n">
        <v>-670</v>
      </c>
      <c r="C7" s="6" t="n">
        <v>-161</v>
      </c>
      <c r="D7" s="6" t="n">
        <v>-575</v>
      </c>
    </row>
    <row r="8" spans="1:4">
      <c r="A8" s="4" t="s">
        <v>438</v>
      </c>
      <c r="D8" s="6" t="n">
        <v>-154</v>
      </c>
    </row>
    <row r="9" spans="1:4">
      <c r="A9" s="4" t="s">
        <v>439</v>
      </c>
      <c r="B9" s="6" t="n">
        <v>93</v>
      </c>
      <c r="C9" s="6" t="n">
        <v>-86</v>
      </c>
      <c r="D9" s="6" t="n">
        <v>113</v>
      </c>
    </row>
    <row r="10" spans="1:4">
      <c r="A10" s="4" t="s">
        <v>96</v>
      </c>
      <c r="B10" s="7" t="n">
        <v>263</v>
      </c>
      <c r="C10" s="7" t="n">
        <v>31</v>
      </c>
      <c r="D10" s="7" t="n">
        <v>4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0</v>
      </c>
      <c r="B1" s="2" t="s">
        <v>2</v>
      </c>
      <c r="C1" s="2" t="s">
        <v>32</v>
      </c>
      <c r="D1" s="2" t="s">
        <v>78</v>
      </c>
    </row>
    <row r="2" spans="1:4">
      <c r="A2" s="3" t="s">
        <v>441</v>
      </c>
    </row>
    <row r="3" spans="1:4">
      <c r="A3" s="4" t="s">
        <v>442</v>
      </c>
      <c r="B3" s="7" t="n">
        <v>1482</v>
      </c>
      <c r="C3" s="7" t="n">
        <v>1139</v>
      </c>
      <c r="D3" s="7" t="n">
        <v>1090</v>
      </c>
    </row>
    <row r="4" spans="1:4">
      <c r="A4" s="4" t="s">
        <v>443</v>
      </c>
      <c r="B4" s="6" t="n">
        <v>268</v>
      </c>
      <c r="C4" s="6" t="n">
        <v>195</v>
      </c>
      <c r="D4" s="6" t="n">
        <v>427</v>
      </c>
    </row>
    <row r="5" spans="1:4">
      <c r="A5" s="4" t="s">
        <v>404</v>
      </c>
      <c r="B5" s="6" t="n">
        <v>4611</v>
      </c>
      <c r="C5" s="6" t="n">
        <v>4285</v>
      </c>
      <c r="D5" s="6" t="n">
        <v>4428</v>
      </c>
    </row>
    <row r="6" spans="1:4">
      <c r="A6" s="4" t="s">
        <v>444</v>
      </c>
      <c r="B6" s="6" t="n">
        <v>1041</v>
      </c>
      <c r="C6" s="6" t="n">
        <v>1032</v>
      </c>
      <c r="D6" s="6" t="n">
        <v>765</v>
      </c>
    </row>
    <row r="7" spans="1:4">
      <c r="A7" s="4" t="s">
        <v>37</v>
      </c>
      <c r="B7" s="6" t="n">
        <v>2250</v>
      </c>
      <c r="C7" s="6" t="n">
        <v>1535</v>
      </c>
      <c r="D7" s="6" t="n">
        <v>2463</v>
      </c>
    </row>
    <row r="8" spans="1:4">
      <c r="A8" s="4" t="s">
        <v>47</v>
      </c>
      <c r="B8" s="6" t="n">
        <v>2266</v>
      </c>
      <c r="C8" s="6" t="n">
        <v>1138</v>
      </c>
      <c r="D8" s="6" t="n">
        <v>1050</v>
      </c>
    </row>
    <row r="9" spans="1:4">
      <c r="A9" s="4" t="s">
        <v>444</v>
      </c>
      <c r="B9" s="6" t="n">
        <v>2766</v>
      </c>
      <c r="C9" s="6" t="n">
        <v>2704</v>
      </c>
      <c r="D9" s="6" t="n">
        <v>2255</v>
      </c>
    </row>
    <row r="10" spans="1:4">
      <c r="A10" s="4" t="s">
        <v>445</v>
      </c>
      <c r="B10" s="6" t="n">
        <v>18497</v>
      </c>
      <c r="C10" s="6" t="n">
        <v>18493</v>
      </c>
      <c r="D10" s="6" t="n">
        <v>20002</v>
      </c>
    </row>
    <row r="11" spans="1:4">
      <c r="A11" s="4" t="s">
        <v>446</v>
      </c>
      <c r="B11" s="6" t="n">
        <v>1121</v>
      </c>
      <c r="C11" s="6" t="n">
        <v>74</v>
      </c>
      <c r="D11" s="6" t="n">
        <v>33</v>
      </c>
    </row>
    <row r="12" spans="1:4">
      <c r="A12" s="4" t="s">
        <v>447</v>
      </c>
      <c r="B12" s="6" t="n">
        <v>34302</v>
      </c>
      <c r="C12" s="6" t="n">
        <v>30595</v>
      </c>
      <c r="D12" s="6" t="n">
        <v>32513</v>
      </c>
    </row>
    <row r="13" spans="1:4">
      <c r="A13" s="3" t="s">
        <v>448</v>
      </c>
    </row>
    <row r="14" spans="1:4">
      <c r="A14" s="4" t="s">
        <v>449</v>
      </c>
      <c r="B14" s="6" t="n">
        <v>8199</v>
      </c>
      <c r="C14" s="6" t="n">
        <v>6526</v>
      </c>
      <c r="D14" s="6" t="n">
        <v>5451</v>
      </c>
    </row>
    <row r="15" spans="1:4">
      <c r="A15" s="4" t="s">
        <v>450</v>
      </c>
      <c r="B15" s="6" t="n">
        <v>2506</v>
      </c>
      <c r="C15" s="6" t="n">
        <v>2576</v>
      </c>
      <c r="D15" s="6" t="n">
        <v>2064</v>
      </c>
    </row>
    <row r="16" spans="1:4">
      <c r="A16" s="4" t="s">
        <v>451</v>
      </c>
      <c r="B16" s="6" t="n">
        <v>7616</v>
      </c>
      <c r="C16" s="6" t="n">
        <v>4804</v>
      </c>
      <c r="D16" s="6" t="n">
        <v>4829</v>
      </c>
    </row>
    <row r="17" spans="1:4">
      <c r="A17" s="4" t="s">
        <v>452</v>
      </c>
      <c r="B17" s="6" t="n">
        <v>18321</v>
      </c>
      <c r="C17" s="6" t="n">
        <v>13906</v>
      </c>
      <c r="D17" s="6" t="n">
        <v>12344</v>
      </c>
    </row>
    <row r="18" spans="1:4">
      <c r="A18" s="4" t="s">
        <v>453</v>
      </c>
      <c r="B18" s="6" t="n">
        <v>-15992</v>
      </c>
      <c r="C18" s="7" t="n">
        <v>-16689</v>
      </c>
      <c r="D18" s="7" t="n">
        <v>-20169</v>
      </c>
    </row>
    <row r="19" spans="1:4">
      <c r="A19" s="4" t="s">
        <v>454</v>
      </c>
      <c r="B19" s="7" t="n">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8</v>
      </c>
    </row>
    <row r="3" spans="1:4">
      <c r="A3" s="3" t="s">
        <v>456</v>
      </c>
    </row>
    <row r="4" spans="1:4">
      <c r="A4" s="4" t="s">
        <v>457</v>
      </c>
      <c r="B4" s="7" t="n">
        <v>147</v>
      </c>
      <c r="C4" s="7" t="n">
        <v>220</v>
      </c>
      <c r="D4" s="7" t="n">
        <v>310</v>
      </c>
    </row>
    <row r="5" spans="1:4">
      <c r="A5" s="4" t="s">
        <v>458</v>
      </c>
      <c r="B5" s="6" t="n">
        <v>0</v>
      </c>
      <c r="C5" s="6" t="n">
        <v>0</v>
      </c>
      <c r="D5" s="6" t="n">
        <v>0</v>
      </c>
    </row>
    <row r="6" spans="1:4">
      <c r="A6" s="4" t="s">
        <v>459</v>
      </c>
      <c r="B6" s="6" t="n">
        <v>0</v>
      </c>
      <c r="C6" s="6" t="n">
        <v>-73</v>
      </c>
      <c r="D6" s="6" t="n">
        <v>-90</v>
      </c>
    </row>
    <row r="7" spans="1:4">
      <c r="A7" s="4" t="s">
        <v>460</v>
      </c>
      <c r="B7" s="7" t="n">
        <v>147</v>
      </c>
      <c r="C7" s="7" t="n">
        <v>147</v>
      </c>
      <c r="D7" s="7" t="n">
        <v>2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s>
  <sheetData>
    <row r="1" spans="1:6">
      <c r="A1" s="1" t="s">
        <v>461</v>
      </c>
      <c r="B1" s="2" t="s">
        <v>1</v>
      </c>
    </row>
    <row r="2" spans="1:6">
      <c r="B2" s="2" t="s">
        <v>2</v>
      </c>
      <c r="C2" s="2" t="s">
        <v>32</v>
      </c>
      <c r="D2" s="2" t="s">
        <v>78</v>
      </c>
      <c r="E2" s="2" t="s">
        <v>462</v>
      </c>
      <c r="F2" s="2" t="s">
        <v>463</v>
      </c>
    </row>
    <row r="3" spans="1:6">
      <c r="A3" s="3" t="s">
        <v>464</v>
      </c>
    </row>
    <row r="4" spans="1:6">
      <c r="A4" s="4" t="s">
        <v>465</v>
      </c>
      <c r="B4" s="8" t="n">
        <v>1.24</v>
      </c>
    </row>
    <row r="5" spans="1:6">
      <c r="A5" s="4" t="s">
        <v>466</v>
      </c>
      <c r="B5" s="9" t="n">
        <v>20.91</v>
      </c>
    </row>
    <row r="6" spans="1:6">
      <c r="A6" s="4" t="s">
        <v>467</v>
      </c>
    </row>
    <row r="7" spans="1:6">
      <c r="A7" s="3" t="s">
        <v>464</v>
      </c>
    </row>
    <row r="8" spans="1:6">
      <c r="A8" s="4" t="s">
        <v>468</v>
      </c>
      <c r="B8" s="8" t="n">
        <v>2.75</v>
      </c>
      <c r="C8" s="8" t="n">
        <v>7.52</v>
      </c>
      <c r="D8" s="8" t="n">
        <v>5.48</v>
      </c>
    </row>
    <row r="9" spans="1:6">
      <c r="A9" s="4" t="s">
        <v>469</v>
      </c>
      <c r="B9" s="7" t="n">
        <v>200000</v>
      </c>
    </row>
    <row r="10" spans="1:6">
      <c r="A10" s="4" t="s">
        <v>470</v>
      </c>
      <c r="B10" s="6" t="n">
        <v>4667</v>
      </c>
      <c r="C10" s="6" t="n">
        <v>161226</v>
      </c>
      <c r="D10" s="6" t="n">
        <v>666001</v>
      </c>
    </row>
    <row r="11" spans="1:6">
      <c r="A11" s="4" t="s">
        <v>471</v>
      </c>
      <c r="B11" s="7" t="n">
        <v>27000</v>
      </c>
      <c r="C11" s="7" t="n">
        <v>2100000</v>
      </c>
      <c r="D11" s="7" t="n">
        <v>6400000</v>
      </c>
    </row>
    <row r="12" spans="1:6">
      <c r="A12" s="4" t="s">
        <v>472</v>
      </c>
      <c r="B12" s="7" t="n">
        <v>4900000</v>
      </c>
    </row>
    <row r="13" spans="1:6">
      <c r="A13" s="4" t="s">
        <v>473</v>
      </c>
      <c r="B13" s="4" t="s">
        <v>474</v>
      </c>
    </row>
    <row r="14" spans="1:6">
      <c r="A14" s="4" t="s">
        <v>475</v>
      </c>
    </row>
    <row r="15" spans="1:6">
      <c r="A15" s="3" t="s">
        <v>464</v>
      </c>
    </row>
    <row r="16" spans="1:6">
      <c r="A16" s="4" t="s">
        <v>476</v>
      </c>
      <c r="B16" s="6" t="n">
        <v>762000</v>
      </c>
      <c r="C16" s="6" t="n">
        <v>432000</v>
      </c>
      <c r="D16" s="6" t="n">
        <v>356000</v>
      </c>
      <c r="F16" s="6" t="n">
        <v>261000</v>
      </c>
    </row>
    <row r="17" spans="1:6">
      <c r="A17" s="4" t="s">
        <v>468</v>
      </c>
      <c r="B17" s="8" t="n">
        <v>6.98</v>
      </c>
      <c r="C17" s="8" t="n">
        <v>19.2</v>
      </c>
      <c r="D17" s="8" t="n">
        <v>13.94</v>
      </c>
    </row>
    <row r="18" spans="1:6">
      <c r="A18" s="4" t="s">
        <v>477</v>
      </c>
    </row>
    <row r="19" spans="1:6">
      <c r="A19" s="3" t="s">
        <v>464</v>
      </c>
    </row>
    <row r="20" spans="1:6">
      <c r="A20" s="4" t="s">
        <v>478</v>
      </c>
      <c r="E20" s="6" t="n">
        <v>3600000</v>
      </c>
    </row>
    <row r="21" spans="1:6">
      <c r="A21" s="4" t="s">
        <v>479</v>
      </c>
    </row>
    <row r="22" spans="1:6">
      <c r="A22" s="3" t="s">
        <v>464</v>
      </c>
    </row>
    <row r="23" spans="1:6">
      <c r="A23" s="4" t="s">
        <v>480</v>
      </c>
      <c r="B23" s="4" t="s">
        <v>329</v>
      </c>
    </row>
    <row r="24" spans="1:6">
      <c r="A24" s="4" t="s">
        <v>481</v>
      </c>
      <c r="B24" s="6" t="n">
        <v>2700000</v>
      </c>
    </row>
    <row r="25" spans="1:6">
      <c r="A25" s="4" t="s">
        <v>482</v>
      </c>
    </row>
    <row r="26" spans="1:6">
      <c r="A26" s="3" t="s">
        <v>464</v>
      </c>
    </row>
    <row r="27" spans="1:6">
      <c r="A27" s="4" t="s">
        <v>483</v>
      </c>
      <c r="B27" s="4" t="s">
        <v>484</v>
      </c>
    </row>
    <row r="28" spans="1:6">
      <c r="A28" s="4" t="s">
        <v>485</v>
      </c>
    </row>
    <row r="29" spans="1:6">
      <c r="A29" s="3" t="s">
        <v>464</v>
      </c>
    </row>
    <row r="30" spans="1:6">
      <c r="A30" s="4" t="s">
        <v>483</v>
      </c>
      <c r="B30" s="4" t="s">
        <v>486</v>
      </c>
    </row>
    <row r="31" spans="1:6">
      <c r="A31" s="4" t="s">
        <v>487</v>
      </c>
    </row>
    <row r="32" spans="1:6">
      <c r="A32" s="3" t="s">
        <v>464</v>
      </c>
    </row>
    <row r="33" spans="1:6">
      <c r="A33" s="4" t="s">
        <v>476</v>
      </c>
      <c r="B33" s="6" t="n">
        <v>350802</v>
      </c>
    </row>
    <row r="34" spans="1:6">
      <c r="A34" s="4" t="s">
        <v>488</v>
      </c>
    </row>
    <row r="35" spans="1:6">
      <c r="A35" s="3" t="s">
        <v>464</v>
      </c>
    </row>
    <row r="36" spans="1:6">
      <c r="A36" s="4" t="s">
        <v>480</v>
      </c>
      <c r="B36" s="4" t="s">
        <v>329</v>
      </c>
    </row>
    <row r="37" spans="1:6">
      <c r="A37" s="4" t="s">
        <v>489</v>
      </c>
    </row>
    <row r="38" spans="1:6">
      <c r="A38" s="3" t="s">
        <v>464</v>
      </c>
    </row>
    <row r="39" spans="1:6">
      <c r="A39" s="4" t="s">
        <v>483</v>
      </c>
      <c r="B39" s="4" t="s">
        <v>484</v>
      </c>
    </row>
    <row r="40" spans="1:6">
      <c r="A40" s="4" t="s">
        <v>490</v>
      </c>
    </row>
    <row r="41" spans="1:6">
      <c r="A41" s="3" t="s">
        <v>464</v>
      </c>
    </row>
    <row r="42" spans="1:6">
      <c r="A42" s="4" t="s">
        <v>483</v>
      </c>
      <c r="B42" s="4" t="s">
        <v>327</v>
      </c>
    </row>
    <row r="43" spans="1:6">
      <c r="A43" s="4" t="s">
        <v>491</v>
      </c>
    </row>
    <row r="44" spans="1:6">
      <c r="A44" s="3" t="s">
        <v>464</v>
      </c>
    </row>
    <row r="45" spans="1:6">
      <c r="A45" s="4" t="s">
        <v>480</v>
      </c>
      <c r="B45" s="4" t="s">
        <v>329</v>
      </c>
    </row>
    <row r="46" spans="1:6">
      <c r="A46" s="4" t="s">
        <v>492</v>
      </c>
    </row>
    <row r="47" spans="1:6">
      <c r="A47" s="3" t="s">
        <v>464</v>
      </c>
    </row>
    <row r="48" spans="1:6">
      <c r="A48" s="4" t="s">
        <v>483</v>
      </c>
      <c r="B48" s="4" t="s">
        <v>484</v>
      </c>
    </row>
    <row r="49" spans="1:6">
      <c r="A49" s="4" t="s">
        <v>493</v>
      </c>
    </row>
    <row r="50" spans="1:6">
      <c r="A50" s="3" t="s">
        <v>464</v>
      </c>
    </row>
    <row r="51" spans="1:6">
      <c r="A51" s="4" t="s">
        <v>483</v>
      </c>
      <c r="B51" s="4" t="s">
        <v>327</v>
      </c>
    </row>
    <row r="52" spans="1:6">
      <c r="A52" s="4" t="s">
        <v>494</v>
      </c>
    </row>
    <row r="53" spans="1:6">
      <c r="A53" s="3" t="s">
        <v>464</v>
      </c>
    </row>
    <row r="54" spans="1:6">
      <c r="A54" s="4" t="s">
        <v>480</v>
      </c>
      <c r="B54" s="4" t="s">
        <v>329</v>
      </c>
    </row>
    <row r="55" spans="1:6">
      <c r="A55" s="4" t="s">
        <v>495</v>
      </c>
    </row>
    <row r="56" spans="1:6">
      <c r="A56" s="3" t="s">
        <v>464</v>
      </c>
    </row>
    <row r="57" spans="1:6">
      <c r="A57" s="4" t="s">
        <v>483</v>
      </c>
      <c r="B57" s="4" t="s">
        <v>484</v>
      </c>
    </row>
    <row r="58" spans="1:6">
      <c r="A58" s="4" t="s">
        <v>496</v>
      </c>
    </row>
    <row r="59" spans="1:6">
      <c r="A59" s="3" t="s">
        <v>464</v>
      </c>
    </row>
    <row r="60" spans="1:6">
      <c r="A60" s="4" t="s">
        <v>483</v>
      </c>
      <c r="B60" s="4" t="s">
        <v>486</v>
      </c>
    </row>
    <row r="61" spans="1:6">
      <c r="A61" s="4" t="s">
        <v>497</v>
      </c>
    </row>
    <row r="62" spans="1:6">
      <c r="A62" s="3" t="s">
        <v>464</v>
      </c>
    </row>
    <row r="63" spans="1:6">
      <c r="A63" s="4" t="s">
        <v>476</v>
      </c>
      <c r="B63" s="6" t="n">
        <v>762366</v>
      </c>
    </row>
    <row r="64" spans="1:6">
      <c r="A64" s="4" t="s">
        <v>468</v>
      </c>
      <c r="B64" s="8" t="n">
        <v>8.65</v>
      </c>
    </row>
    <row r="65" spans="1:6">
      <c r="A65" s="4" t="s">
        <v>498</v>
      </c>
    </row>
    <row r="66" spans="1:6">
      <c r="A66" s="3" t="s">
        <v>464</v>
      </c>
    </row>
    <row r="67" spans="1:6">
      <c r="A67" s="4" t="s">
        <v>483</v>
      </c>
      <c r="B67" s="4" t="s">
        <v>484</v>
      </c>
    </row>
    <row r="68" spans="1:6">
      <c r="A68" s="4" t="s">
        <v>499</v>
      </c>
    </row>
    <row r="69" spans="1:6">
      <c r="A69" s="3" t="s">
        <v>464</v>
      </c>
    </row>
    <row r="70" spans="1:6">
      <c r="A70" s="4" t="s">
        <v>483</v>
      </c>
      <c r="B70" s="4" t="s">
        <v>48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79</v>
      </c>
    </row>
    <row r="4" spans="1:12">
      <c r="A4" s="4" t="s">
        <v>80</v>
      </c>
      <c r="B4" s="7" t="n">
        <v>222812</v>
      </c>
      <c r="C4" s="7" t="n">
        <v>211380</v>
      </c>
      <c r="D4" s="7" t="n">
        <v>319876</v>
      </c>
      <c r="E4" s="7" t="n">
        <v>202328</v>
      </c>
      <c r="F4" s="7" t="n">
        <v>213030</v>
      </c>
      <c r="G4" s="7" t="n">
        <v>189726</v>
      </c>
      <c r="H4" s="7" t="n">
        <v>301401</v>
      </c>
      <c r="I4" s="7" t="n">
        <v>202208</v>
      </c>
      <c r="J4" s="7" t="n">
        <v>956396</v>
      </c>
      <c r="K4" s="7" t="n">
        <v>906365</v>
      </c>
      <c r="L4" s="7" t="n">
        <v>864844</v>
      </c>
    </row>
    <row r="5" spans="1:12">
      <c r="A5" s="4" t="s">
        <v>81</v>
      </c>
      <c r="J5" s="6" t="n">
        <v>614594</v>
      </c>
      <c r="K5" s="6" t="n">
        <v>579746</v>
      </c>
      <c r="L5" s="6" t="n">
        <v>562692</v>
      </c>
    </row>
    <row r="6" spans="1:12">
      <c r="A6" s="4" t="s">
        <v>82</v>
      </c>
      <c r="B6" s="6" t="n">
        <v>78971</v>
      </c>
      <c r="C6" s="6" t="n">
        <v>77477</v>
      </c>
      <c r="D6" s="6" t="n">
        <v>112679</v>
      </c>
      <c r="E6" s="6" t="n">
        <v>72674</v>
      </c>
      <c r="F6" s="6" t="n">
        <v>73237</v>
      </c>
      <c r="G6" s="6" t="n">
        <v>72400</v>
      </c>
      <c r="H6" s="6" t="n">
        <v>109046</v>
      </c>
      <c r="I6" s="6" t="n">
        <v>71934</v>
      </c>
      <c r="J6" s="6" t="n">
        <v>341802</v>
      </c>
      <c r="K6" s="6" t="n">
        <v>326619</v>
      </c>
      <c r="L6" s="6" t="n">
        <v>302152</v>
      </c>
    </row>
    <row r="7" spans="1:12">
      <c r="A7" s="4" t="s">
        <v>83</v>
      </c>
      <c r="J7" s="6" t="n">
        <v>339398</v>
      </c>
      <c r="K7" s="6" t="n">
        <v>314263</v>
      </c>
      <c r="L7" s="6" t="n">
        <v>310205</v>
      </c>
    </row>
    <row r="8" spans="1:12">
      <c r="A8" s="4" t="s">
        <v>84</v>
      </c>
      <c r="B8" s="6" t="n">
        <v>-6281</v>
      </c>
      <c r="C8" s="6" t="n">
        <v>-5932</v>
      </c>
      <c r="D8" s="6" t="n">
        <v>20571</v>
      </c>
      <c r="E8" s="6" t="n">
        <v>-5956</v>
      </c>
      <c r="F8" s="6" t="n">
        <v>-3997</v>
      </c>
      <c r="G8" s="6" t="n">
        <v>-2115</v>
      </c>
      <c r="H8" s="6" t="n">
        <v>24222</v>
      </c>
      <c r="I8" s="6" t="n">
        <v>-5755</v>
      </c>
      <c r="J8" s="6" t="n">
        <v>2404</v>
      </c>
      <c r="K8" s="6" t="n">
        <v>12356</v>
      </c>
      <c r="L8" s="6" t="n">
        <v>-8053</v>
      </c>
    </row>
    <row r="9" spans="1:12">
      <c r="A9" s="3" t="s">
        <v>85</v>
      </c>
    </row>
    <row r="10" spans="1:12">
      <c r="A10" s="4" t="s">
        <v>86</v>
      </c>
      <c r="J10" s="6" t="n">
        <v>-1068</v>
      </c>
      <c r="K10" s="6" t="n">
        <v>-1445</v>
      </c>
      <c r="L10" s="6" t="n">
        <v>-1500</v>
      </c>
    </row>
    <row r="11" spans="1:12">
      <c r="A11" s="4" t="s">
        <v>87</v>
      </c>
      <c r="J11" s="6" t="n">
        <v>2640</v>
      </c>
      <c r="K11" s="6" t="n">
        <v>-495</v>
      </c>
      <c r="L11" s="6" t="n">
        <v>-582</v>
      </c>
    </row>
    <row r="12" spans="1:12">
      <c r="A12" s="4" t="s">
        <v>88</v>
      </c>
      <c r="J12" s="6" t="n">
        <v>3976</v>
      </c>
      <c r="K12" s="6" t="n">
        <v>10416</v>
      </c>
      <c r="L12" s="6" t="n">
        <v>-10135</v>
      </c>
    </row>
    <row r="13" spans="1:12">
      <c r="A13" s="4" t="s">
        <v>89</v>
      </c>
      <c r="J13" s="6" t="n">
        <v>263</v>
      </c>
      <c r="K13" s="6" t="n">
        <v>31</v>
      </c>
      <c r="L13" s="6" t="n">
        <v>41</v>
      </c>
    </row>
    <row r="14" spans="1:12">
      <c r="A14" s="4" t="s">
        <v>90</v>
      </c>
      <c r="B14" s="7" t="n">
        <v>-3851</v>
      </c>
      <c r="C14" s="7" t="n">
        <v>-5240</v>
      </c>
      <c r="D14" s="7" t="n">
        <v>18944</v>
      </c>
      <c r="E14" s="7" t="n">
        <v>-6140</v>
      </c>
      <c r="F14" s="7" t="n">
        <v>-4240</v>
      </c>
      <c r="G14" s="7" t="n">
        <v>-2804</v>
      </c>
      <c r="H14" s="7" t="n">
        <v>23658</v>
      </c>
      <c r="I14" s="7" t="n">
        <v>-6230</v>
      </c>
      <c r="J14" s="7" t="n">
        <v>3713</v>
      </c>
      <c r="K14" s="7" t="n">
        <v>10385</v>
      </c>
      <c r="L14" s="7" t="n">
        <v>-10176</v>
      </c>
    </row>
    <row r="15" spans="1:12">
      <c r="A15" s="3" t="s">
        <v>91</v>
      </c>
    </row>
    <row r="16" spans="1:12">
      <c r="A16" s="4" t="s">
        <v>92</v>
      </c>
      <c r="B16" s="8" t="n">
        <v>-0.09</v>
      </c>
      <c r="C16" s="8" t="n">
        <v>-0.12</v>
      </c>
      <c r="D16" s="8" t="n">
        <v>0.43</v>
      </c>
      <c r="E16" s="8" t="n">
        <v>-0.14</v>
      </c>
      <c r="F16" s="8" t="n">
        <v>-0.1</v>
      </c>
      <c r="G16" s="8" t="n">
        <v>-0.06</v>
      </c>
      <c r="H16" s="8" t="n">
        <v>0.54</v>
      </c>
      <c r="I16" s="8" t="n">
        <v>-0.14</v>
      </c>
      <c r="J16" s="8" t="n">
        <v>0.08</v>
      </c>
      <c r="K16" s="8" t="n">
        <v>0.24</v>
      </c>
      <c r="L16" s="8" t="n">
        <v>-0.24</v>
      </c>
    </row>
    <row r="17" spans="1:12">
      <c r="A17" s="4" t="s">
        <v>93</v>
      </c>
      <c r="B17" s="8" t="n">
        <v>-0.09</v>
      </c>
      <c r="C17" s="8" t="n">
        <v>-0.12</v>
      </c>
      <c r="D17" s="8" t="n">
        <v>0.43</v>
      </c>
      <c r="E17" s="8" t="n">
        <v>-0.14</v>
      </c>
      <c r="F17" s="8" t="n">
        <v>-0.1</v>
      </c>
      <c r="G17" s="8" t="n">
        <v>-0.06</v>
      </c>
      <c r="H17" s="8" t="n">
        <v>0.54</v>
      </c>
      <c r="I17" s="8" t="n">
        <v>-0.14</v>
      </c>
      <c r="J17" s="8" t="n">
        <v>0.08</v>
      </c>
      <c r="K17" s="8" t="n">
        <v>0.24</v>
      </c>
      <c r="L17" s="8" t="n">
        <v>-0.24</v>
      </c>
    </row>
    <row r="18" spans="1:12">
      <c r="A18" s="3" t="s">
        <v>94</v>
      </c>
    </row>
    <row r="19" spans="1:12">
      <c r="A19" s="4" t="s">
        <v>92</v>
      </c>
      <c r="J19" s="6" t="n">
        <v>43705</v>
      </c>
      <c r="K19" s="6" t="n">
        <v>43480</v>
      </c>
      <c r="L19" s="6" t="n">
        <v>42943</v>
      </c>
    </row>
    <row r="20" spans="1:12">
      <c r="A20" s="4" t="s">
        <v>93</v>
      </c>
      <c r="J20" s="6" t="n">
        <v>43736</v>
      </c>
      <c r="K20" s="6" t="n">
        <v>43770</v>
      </c>
      <c r="L20" s="6" t="n">
        <v>4294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 customWidth="1" max="5" min="5" width="24"/>
  </cols>
  <sheetData>
    <row r="1" spans="1:5">
      <c r="A1" s="1" t="s">
        <v>500</v>
      </c>
      <c r="B1" s="2" t="s">
        <v>1</v>
      </c>
    </row>
    <row r="2" spans="1:5">
      <c r="B2" s="2" t="s">
        <v>2</v>
      </c>
      <c r="C2" s="2" t="s">
        <v>32</v>
      </c>
      <c r="D2" s="2" t="s">
        <v>78</v>
      </c>
      <c r="E2" s="2" t="s">
        <v>463</v>
      </c>
    </row>
    <row r="3" spans="1:5">
      <c r="A3" s="3" t="s">
        <v>501</v>
      </c>
    </row>
    <row r="4" spans="1:5">
      <c r="A4" s="4" t="s">
        <v>502</v>
      </c>
      <c r="B4" s="6" t="n">
        <v>1838000</v>
      </c>
      <c r="C4" s="6" t="n">
        <v>1731000</v>
      </c>
      <c r="D4" s="6" t="n">
        <v>1618000</v>
      </c>
    </row>
    <row r="5" spans="1:5">
      <c r="A5" s="4" t="s">
        <v>503</v>
      </c>
      <c r="B5" s="6" t="n">
        <v>2500000</v>
      </c>
      <c r="C5" s="6" t="n">
        <v>375000</v>
      </c>
      <c r="D5" s="6" t="n">
        <v>1221000</v>
      </c>
    </row>
    <row r="6" spans="1:5">
      <c r="A6" s="4" t="s">
        <v>470</v>
      </c>
      <c r="B6" s="6" t="n">
        <v>-4667</v>
      </c>
      <c r="C6" s="6" t="n">
        <v>-161226</v>
      </c>
      <c r="D6" s="6" t="n">
        <v>-666001</v>
      </c>
    </row>
    <row r="7" spans="1:5">
      <c r="A7" s="4" t="s">
        <v>504</v>
      </c>
      <c r="B7" s="6" t="n">
        <v>-1121000</v>
      </c>
      <c r="C7" s="6" t="n">
        <v>-107000</v>
      </c>
      <c r="D7" s="6" t="n">
        <v>-442000</v>
      </c>
    </row>
    <row r="8" spans="1:5">
      <c r="A8" s="4" t="s">
        <v>505</v>
      </c>
      <c r="B8" s="6" t="n">
        <v>3212000</v>
      </c>
      <c r="C8" s="6" t="n">
        <v>1838000</v>
      </c>
      <c r="D8" s="6" t="n">
        <v>1731000</v>
      </c>
      <c r="E8" s="6" t="n">
        <v>1618000</v>
      </c>
    </row>
    <row r="9" spans="1:5">
      <c r="A9" s="4" t="s">
        <v>506</v>
      </c>
      <c r="B9" s="6" t="n">
        <v>907000</v>
      </c>
    </row>
    <row r="10" spans="1:5">
      <c r="A10" s="3" t="s">
        <v>507</v>
      </c>
    </row>
    <row r="11" spans="1:5">
      <c r="A11" s="4" t="s">
        <v>508</v>
      </c>
      <c r="B11" s="8" t="n">
        <v>13.37</v>
      </c>
      <c r="C11" s="7" t="n">
        <v>12</v>
      </c>
      <c r="D11" s="8" t="n">
        <v>9.17</v>
      </c>
    </row>
    <row r="12" spans="1:5">
      <c r="A12" s="4" t="s">
        <v>509</v>
      </c>
      <c r="B12" s="9" t="n">
        <v>6.48</v>
      </c>
      <c r="C12" s="9" t="n">
        <v>18.85</v>
      </c>
      <c r="D12" s="9" t="n">
        <v>13.37</v>
      </c>
    </row>
    <row r="13" spans="1:5">
      <c r="A13" s="4" t="s">
        <v>510</v>
      </c>
      <c r="B13" s="9" t="n">
        <v>1.24</v>
      </c>
      <c r="C13" s="9" t="n">
        <v>6.85</v>
      </c>
      <c r="D13" s="9" t="n">
        <v>4.96</v>
      </c>
    </row>
    <row r="14" spans="1:5">
      <c r="A14" s="4" t="s">
        <v>511</v>
      </c>
      <c r="B14" s="9" t="n">
        <v>11.81</v>
      </c>
      <c r="C14" s="9" t="n">
        <v>20.47</v>
      </c>
      <c r="D14" s="6" t="n">
        <v>16</v>
      </c>
    </row>
    <row r="15" spans="1:5">
      <c r="A15" s="4" t="s">
        <v>512</v>
      </c>
      <c r="B15" s="9" t="n">
        <v>8.57</v>
      </c>
      <c r="C15" s="8" t="n">
        <v>13.37</v>
      </c>
      <c r="D15" s="7" t="n">
        <v>12</v>
      </c>
      <c r="E15" s="8" t="n">
        <v>9.17</v>
      </c>
    </row>
    <row r="16" spans="1:5">
      <c r="A16" s="4" t="s">
        <v>513</v>
      </c>
      <c r="B16" s="8" t="n">
        <v>11.7</v>
      </c>
    </row>
    <row r="17" spans="1:5">
      <c r="A17" s="3" t="s">
        <v>514</v>
      </c>
    </row>
    <row r="18" spans="1:5">
      <c r="A18" s="4" t="s">
        <v>515</v>
      </c>
      <c r="B18" s="4" t="s">
        <v>516</v>
      </c>
      <c r="C18" s="4" t="s">
        <v>517</v>
      </c>
      <c r="D18" s="4" t="s">
        <v>518</v>
      </c>
      <c r="E18" s="4" t="s">
        <v>519</v>
      </c>
    </row>
    <row r="19" spans="1:5">
      <c r="A19" s="4" t="s">
        <v>520</v>
      </c>
      <c r="B19" s="4" t="s">
        <v>521</v>
      </c>
    </row>
    <row r="20" spans="1:5">
      <c r="A20" s="3" t="s">
        <v>522</v>
      </c>
    </row>
    <row r="21" spans="1:5">
      <c r="A21" s="4" t="s">
        <v>523</v>
      </c>
      <c r="B21" s="7" t="n">
        <v>2111</v>
      </c>
      <c r="C21" s="7" t="n">
        <v>1384</v>
      </c>
      <c r="D21" s="7" t="n">
        <v>10689</v>
      </c>
      <c r="E21" s="7" t="n">
        <v>6177</v>
      </c>
    </row>
    <row r="22" spans="1:5">
      <c r="A22" s="4" t="s">
        <v>524</v>
      </c>
      <c r="B22" s="7" t="n">
        <v>18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30"/>
  </cols>
  <sheetData>
    <row r="1" spans="1:2">
      <c r="A1" s="1" t="s">
        <v>525</v>
      </c>
      <c r="B1" s="2" t="s">
        <v>1</v>
      </c>
    </row>
    <row r="2" spans="1:2">
      <c r="B2" s="2" t="s">
        <v>526</v>
      </c>
    </row>
    <row r="3" spans="1:2">
      <c r="A3" s="3" t="s">
        <v>527</v>
      </c>
    </row>
    <row r="4" spans="1:2">
      <c r="A4" s="4" t="s">
        <v>528</v>
      </c>
      <c r="B4" s="8" t="n">
        <v>1.24</v>
      </c>
    </row>
    <row r="5" spans="1:2">
      <c r="A5" s="4" t="s">
        <v>529</v>
      </c>
      <c r="B5" s="8" t="n">
        <v>20.91</v>
      </c>
    </row>
    <row r="6" spans="1:2">
      <c r="A6" s="4" t="s">
        <v>530</v>
      </c>
      <c r="B6" s="6" t="n">
        <v>3212466</v>
      </c>
    </row>
    <row r="7" spans="1:2">
      <c r="A7" s="4" t="s">
        <v>531</v>
      </c>
      <c r="B7" s="4" t="s">
        <v>516</v>
      </c>
    </row>
    <row r="8" spans="1:2">
      <c r="A8" s="4" t="s">
        <v>532</v>
      </c>
      <c r="B8" s="8" t="n">
        <v>8.57</v>
      </c>
    </row>
    <row r="9" spans="1:2">
      <c r="A9" s="4" t="s">
        <v>533</v>
      </c>
      <c r="B9" s="6" t="n">
        <v>907073</v>
      </c>
    </row>
    <row r="10" spans="1:2">
      <c r="A10" s="4" t="s">
        <v>534</v>
      </c>
      <c r="B10" s="8" t="n">
        <v>11.7</v>
      </c>
    </row>
    <row r="11" spans="1:2">
      <c r="A11" s="4" t="s">
        <v>535</v>
      </c>
    </row>
    <row r="12" spans="1:2">
      <c r="A12" s="3" t="s">
        <v>527</v>
      </c>
    </row>
    <row r="13" spans="1:2">
      <c r="A13" s="4" t="s">
        <v>528</v>
      </c>
      <c r="B13" s="9" t="n">
        <v>1.24</v>
      </c>
    </row>
    <row r="14" spans="1:2">
      <c r="A14" s="4" t="s">
        <v>529</v>
      </c>
      <c r="B14" s="8" t="n">
        <v>5.59</v>
      </c>
    </row>
    <row r="15" spans="1:2">
      <c r="A15" s="4" t="s">
        <v>530</v>
      </c>
      <c r="B15" s="6" t="n">
        <v>79793</v>
      </c>
    </row>
    <row r="16" spans="1:2">
      <c r="A16" s="4" t="s">
        <v>531</v>
      </c>
      <c r="B16" s="4" t="s">
        <v>536</v>
      </c>
    </row>
    <row r="17" spans="1:2">
      <c r="A17" s="4" t="s">
        <v>532</v>
      </c>
      <c r="B17" s="8" t="n">
        <v>4.54</v>
      </c>
    </row>
    <row r="18" spans="1:2">
      <c r="A18" s="4" t="s">
        <v>533</v>
      </c>
      <c r="B18" s="6" t="n">
        <v>69793</v>
      </c>
    </row>
    <row r="19" spans="1:2">
      <c r="A19" s="4" t="s">
        <v>534</v>
      </c>
      <c r="B19" s="8" t="n">
        <v>4.58</v>
      </c>
    </row>
    <row r="20" spans="1:2">
      <c r="A20" s="4" t="s">
        <v>537</v>
      </c>
    </row>
    <row r="21" spans="1:2">
      <c r="A21" s="3" t="s">
        <v>527</v>
      </c>
    </row>
    <row r="22" spans="1:2">
      <c r="A22" s="4" t="s">
        <v>528</v>
      </c>
      <c r="B22" s="9" t="n">
        <v>5.64</v>
      </c>
    </row>
    <row r="23" spans="1:2">
      <c r="A23" s="4" t="s">
        <v>529</v>
      </c>
      <c r="B23" s="8" t="n">
        <v>5.64</v>
      </c>
    </row>
    <row r="24" spans="1:2">
      <c r="A24" s="4" t="s">
        <v>530</v>
      </c>
      <c r="B24" s="6" t="n">
        <v>715487</v>
      </c>
    </row>
    <row r="25" spans="1:2">
      <c r="A25" s="4" t="s">
        <v>531</v>
      </c>
      <c r="B25" s="4" t="s">
        <v>538</v>
      </c>
    </row>
    <row r="26" spans="1:2">
      <c r="A26" s="4" t="s">
        <v>532</v>
      </c>
      <c r="B26" s="8" t="n">
        <v>5.64</v>
      </c>
    </row>
    <row r="27" spans="1:2">
      <c r="A27" s="4" t="s">
        <v>539</v>
      </c>
    </row>
    <row r="28" spans="1:2">
      <c r="A28" s="3" t="s">
        <v>527</v>
      </c>
    </row>
    <row r="29" spans="1:2">
      <c r="A29" s="4" t="s">
        <v>528</v>
      </c>
      <c r="B29" s="9" t="n">
        <v>5.88</v>
      </c>
    </row>
    <row r="30" spans="1:2">
      <c r="A30" s="4" t="s">
        <v>529</v>
      </c>
      <c r="B30" s="8" t="n">
        <v>5.88</v>
      </c>
    </row>
    <row r="31" spans="1:2">
      <c r="A31" s="4" t="s">
        <v>530</v>
      </c>
      <c r="B31" s="6" t="n">
        <v>10000</v>
      </c>
    </row>
    <row r="32" spans="1:2">
      <c r="A32" s="4" t="s">
        <v>531</v>
      </c>
      <c r="B32" s="4" t="s">
        <v>540</v>
      </c>
    </row>
    <row r="33" spans="1:2">
      <c r="A33" s="4" t="s">
        <v>532</v>
      </c>
      <c r="B33" s="8" t="n">
        <v>5.88</v>
      </c>
    </row>
    <row r="34" spans="1:2">
      <c r="A34" s="4" t="s">
        <v>533</v>
      </c>
      <c r="B34" s="6" t="n">
        <v>10000</v>
      </c>
    </row>
    <row r="35" spans="1:2">
      <c r="A35" s="4" t="s">
        <v>534</v>
      </c>
      <c r="B35" s="8" t="n">
        <v>5.88</v>
      </c>
    </row>
    <row r="36" spans="1:2">
      <c r="A36" s="4" t="s">
        <v>541</v>
      </c>
    </row>
    <row r="37" spans="1:2">
      <c r="A37" s="3" t="s">
        <v>527</v>
      </c>
    </row>
    <row r="38" spans="1:2">
      <c r="A38" s="4" t="s">
        <v>528</v>
      </c>
      <c r="B38" s="9" t="n">
        <v>5.95</v>
      </c>
    </row>
    <row r="39" spans="1:2">
      <c r="A39" s="4" t="s">
        <v>529</v>
      </c>
      <c r="B39" s="8" t="n">
        <v>5.95</v>
      </c>
    </row>
    <row r="40" spans="1:2">
      <c r="A40" s="4" t="s">
        <v>530</v>
      </c>
      <c r="B40" s="6" t="n">
        <v>817825</v>
      </c>
    </row>
    <row r="41" spans="1:2">
      <c r="A41" s="4" t="s">
        <v>531</v>
      </c>
      <c r="B41" s="4" t="s">
        <v>542</v>
      </c>
    </row>
    <row r="42" spans="1:2">
      <c r="A42" s="4" t="s">
        <v>532</v>
      </c>
      <c r="B42" s="8" t="n">
        <v>5.95</v>
      </c>
    </row>
    <row r="43" spans="1:2">
      <c r="A43" s="4" t="s">
        <v>543</v>
      </c>
    </row>
    <row r="44" spans="1:2">
      <c r="A44" s="3" t="s">
        <v>527</v>
      </c>
    </row>
    <row r="45" spans="1:2">
      <c r="A45" s="4" t="s">
        <v>528</v>
      </c>
      <c r="B45" s="9" t="n">
        <v>6.15</v>
      </c>
    </row>
    <row r="46" spans="1:2">
      <c r="A46" s="4" t="s">
        <v>529</v>
      </c>
      <c r="B46" s="8" t="n">
        <v>7.9</v>
      </c>
    </row>
    <row r="47" spans="1:2">
      <c r="A47" s="4" t="s">
        <v>530</v>
      </c>
      <c r="B47" s="6" t="n">
        <v>520925</v>
      </c>
    </row>
    <row r="48" spans="1:2">
      <c r="A48" s="4" t="s">
        <v>531</v>
      </c>
      <c r="B48" s="4" t="s">
        <v>544</v>
      </c>
    </row>
    <row r="49" spans="1:2">
      <c r="A49" s="4" t="s">
        <v>532</v>
      </c>
      <c r="B49" s="8" t="n">
        <v>7.68</v>
      </c>
    </row>
    <row r="50" spans="1:2">
      <c r="A50" s="4" t="s">
        <v>533</v>
      </c>
      <c r="B50" s="6" t="n">
        <v>4999</v>
      </c>
    </row>
    <row r="51" spans="1:2">
      <c r="A51" s="4" t="s">
        <v>534</v>
      </c>
      <c r="B51" s="8" t="n">
        <v>6.24</v>
      </c>
    </row>
    <row r="52" spans="1:2">
      <c r="A52" s="4" t="s">
        <v>545</v>
      </c>
    </row>
    <row r="53" spans="1:2">
      <c r="A53" s="3" t="s">
        <v>527</v>
      </c>
    </row>
    <row r="54" spans="1:2">
      <c r="A54" s="4" t="s">
        <v>528</v>
      </c>
      <c r="B54" s="6" t="n">
        <v>8</v>
      </c>
    </row>
    <row r="55" spans="1:2">
      <c r="A55" s="4" t="s">
        <v>529</v>
      </c>
      <c r="B55" s="8" t="n">
        <v>12.68</v>
      </c>
    </row>
    <row r="56" spans="1:2">
      <c r="A56" s="4" t="s">
        <v>530</v>
      </c>
      <c r="B56" s="6" t="n">
        <v>587000</v>
      </c>
    </row>
    <row r="57" spans="1:2">
      <c r="A57" s="4" t="s">
        <v>531</v>
      </c>
      <c r="B57" s="4" t="s">
        <v>546</v>
      </c>
    </row>
    <row r="58" spans="1:2">
      <c r="A58" s="4" t="s">
        <v>532</v>
      </c>
      <c r="B58" s="8" t="n">
        <v>11.13</v>
      </c>
    </row>
    <row r="59" spans="1:2">
      <c r="A59" s="4" t="s">
        <v>533</v>
      </c>
      <c r="B59" s="6" t="n">
        <v>566000</v>
      </c>
    </row>
    <row r="60" spans="1:2">
      <c r="A60" s="4" t="s">
        <v>534</v>
      </c>
      <c r="B60" s="8" t="n">
        <v>11.13</v>
      </c>
    </row>
    <row r="61" spans="1:2">
      <c r="A61" s="4" t="s">
        <v>547</v>
      </c>
    </row>
    <row r="62" spans="1:2">
      <c r="A62" s="3" t="s">
        <v>527</v>
      </c>
    </row>
    <row r="63" spans="1:2">
      <c r="A63" s="4" t="s">
        <v>528</v>
      </c>
      <c r="B63" s="9" t="n">
        <v>12.83</v>
      </c>
    </row>
    <row r="64" spans="1:2">
      <c r="A64" s="4" t="s">
        <v>529</v>
      </c>
      <c r="B64" s="8" t="n">
        <v>20.91</v>
      </c>
    </row>
    <row r="65" spans="1:2">
      <c r="A65" s="4" t="s">
        <v>530</v>
      </c>
      <c r="B65" s="6" t="n">
        <v>481436</v>
      </c>
    </row>
    <row r="66" spans="1:2">
      <c r="A66" s="4" t="s">
        <v>531</v>
      </c>
      <c r="B66" s="4" t="s">
        <v>548</v>
      </c>
    </row>
    <row r="67" spans="1:2">
      <c r="A67" s="4" t="s">
        <v>532</v>
      </c>
      <c r="B67" s="8" t="n">
        <v>15.95</v>
      </c>
    </row>
    <row r="68" spans="1:2">
      <c r="A68" s="4" t="s">
        <v>533</v>
      </c>
      <c r="B68" s="6" t="n">
        <v>256281</v>
      </c>
    </row>
    <row r="69" spans="1:2">
      <c r="A69" s="4" t="s">
        <v>534</v>
      </c>
      <c r="B69" s="8" t="n">
        <v>15.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8</v>
      </c>
    </row>
    <row r="3" spans="1:4">
      <c r="A3" s="3" t="s">
        <v>501</v>
      </c>
    </row>
    <row r="4" spans="1:4">
      <c r="A4" s="4" t="s">
        <v>550</v>
      </c>
      <c r="B4" s="6" t="n">
        <v>432</v>
      </c>
      <c r="C4" s="6" t="n">
        <v>356</v>
      </c>
      <c r="D4" s="6" t="n">
        <v>261</v>
      </c>
    </row>
    <row r="5" spans="1:4">
      <c r="A5" s="4" t="s">
        <v>503</v>
      </c>
      <c r="B5" s="6" t="n">
        <v>869</v>
      </c>
      <c r="C5" s="6" t="n">
        <v>302</v>
      </c>
      <c r="D5" s="6" t="n">
        <v>301</v>
      </c>
    </row>
    <row r="6" spans="1:4">
      <c r="A6" s="4" t="s">
        <v>551</v>
      </c>
      <c r="B6" s="6" t="n">
        <v>-175</v>
      </c>
      <c r="C6" s="6" t="n">
        <v>-176</v>
      </c>
      <c r="D6" s="6" t="n">
        <v>-138</v>
      </c>
    </row>
    <row r="7" spans="1:4">
      <c r="A7" s="4" t="s">
        <v>552</v>
      </c>
      <c r="B7" s="6" t="n">
        <v>-364</v>
      </c>
      <c r="C7" s="6" t="n">
        <v>-50</v>
      </c>
      <c r="D7" s="6" t="n">
        <v>-68</v>
      </c>
    </row>
    <row r="8" spans="1:4">
      <c r="A8" s="4" t="s">
        <v>553</v>
      </c>
      <c r="B8" s="6" t="n">
        <v>762</v>
      </c>
      <c r="C8" s="6" t="n">
        <v>432</v>
      </c>
      <c r="D8" s="6" t="n">
        <v>356</v>
      </c>
    </row>
    <row r="9" spans="1:4">
      <c r="A9" s="3" t="s">
        <v>554</v>
      </c>
    </row>
    <row r="10" spans="1:4">
      <c r="A10" s="4" t="s">
        <v>555</v>
      </c>
      <c r="B10" s="8" t="n">
        <v>16.95</v>
      </c>
      <c r="C10" s="8" t="n">
        <v>12.66</v>
      </c>
      <c r="D10" s="8" t="n">
        <v>7.95</v>
      </c>
    </row>
    <row r="11" spans="1:4">
      <c r="A11" s="4" t="s">
        <v>468</v>
      </c>
      <c r="B11" s="9" t="n">
        <v>6.98</v>
      </c>
      <c r="C11" s="9" t="n">
        <v>19.2</v>
      </c>
      <c r="D11" s="9" t="n">
        <v>13.94</v>
      </c>
    </row>
    <row r="12" spans="1:4">
      <c r="A12" s="4" t="s">
        <v>556</v>
      </c>
      <c r="B12" s="9" t="n">
        <v>12.52</v>
      </c>
      <c r="C12" s="9" t="n">
        <v>12.95</v>
      </c>
      <c r="D12" s="9" t="n">
        <v>8.32</v>
      </c>
    </row>
    <row r="13" spans="1:4">
      <c r="A13" s="4" t="s">
        <v>557</v>
      </c>
      <c r="B13" s="9" t="n">
        <v>12.65</v>
      </c>
      <c r="C13" s="9" t="n">
        <v>14.07</v>
      </c>
      <c r="D13" s="9" t="n">
        <v>9.119999999999999</v>
      </c>
    </row>
    <row r="14" spans="1:4">
      <c r="A14" s="4" t="s">
        <v>558</v>
      </c>
      <c r="B14" s="8" t="n">
        <v>8.65</v>
      </c>
      <c r="C14" s="8" t="n">
        <v>16.95</v>
      </c>
      <c r="D14" s="8" t="n">
        <v>12.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8</v>
      </c>
    </row>
    <row r="3" spans="1:4">
      <c r="A3" s="3" t="s">
        <v>560</v>
      </c>
    </row>
    <row r="4" spans="1:4">
      <c r="A4" s="4" t="s">
        <v>444</v>
      </c>
      <c r="B4" s="7" t="n">
        <v>3115</v>
      </c>
      <c r="C4" s="7" t="n">
        <v>5362</v>
      </c>
      <c r="D4" s="7" t="n">
        <v>2975</v>
      </c>
    </row>
    <row r="5" spans="1:4">
      <c r="A5" s="4" t="s">
        <v>561</v>
      </c>
      <c r="B5" s="6" t="n">
        <v>-1724</v>
      </c>
      <c r="C5" s="6" t="n">
        <v>-1765</v>
      </c>
      <c r="D5" s="6" t="n">
        <v>-867</v>
      </c>
    </row>
    <row r="6" spans="1:4">
      <c r="A6" s="4" t="s">
        <v>562</v>
      </c>
    </row>
    <row r="7" spans="1:4">
      <c r="A7" s="3" t="s">
        <v>560</v>
      </c>
    </row>
    <row r="8" spans="1:4">
      <c r="A8" s="4" t="s">
        <v>444</v>
      </c>
      <c r="B8" s="6" t="n">
        <v>3403</v>
      </c>
      <c r="C8" s="6" t="n">
        <v>5634</v>
      </c>
      <c r="D8" s="6" t="n">
        <v>3048</v>
      </c>
    </row>
    <row r="9" spans="1:4">
      <c r="A9" s="4" t="s">
        <v>563</v>
      </c>
    </row>
    <row r="10" spans="1:4">
      <c r="A10" s="3" t="s">
        <v>560</v>
      </c>
    </row>
    <row r="11" spans="1:4">
      <c r="A11" s="4" t="s">
        <v>444</v>
      </c>
      <c r="B11" s="7" t="n">
        <v>1436</v>
      </c>
      <c r="C11" s="7" t="n">
        <v>1493</v>
      </c>
      <c r="D11" s="7" t="n">
        <v>7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1"/>
  </cols>
  <sheetData>
    <row r="1" spans="1:4">
      <c r="A1" s="1" t="s">
        <v>564</v>
      </c>
      <c r="B1" s="2" t="s">
        <v>1</v>
      </c>
    </row>
    <row r="2" spans="1:4">
      <c r="B2" s="2" t="s">
        <v>565</v>
      </c>
      <c r="C2" s="2" t="s">
        <v>566</v>
      </c>
      <c r="D2" s="2" t="s">
        <v>421</v>
      </c>
    </row>
    <row r="3" spans="1:4">
      <c r="A3" s="3" t="s">
        <v>173</v>
      </c>
    </row>
    <row r="4" spans="1:4">
      <c r="A4" s="4" t="s">
        <v>567</v>
      </c>
      <c r="B4" s="4" t="s">
        <v>327</v>
      </c>
    </row>
    <row r="5" spans="1:4">
      <c r="A5" s="4" t="s">
        <v>568</v>
      </c>
      <c r="B5" s="6" t="n">
        <v>2</v>
      </c>
    </row>
    <row r="6" spans="1:4">
      <c r="A6" s="4" t="s">
        <v>569</v>
      </c>
      <c r="B6" s="4" t="s">
        <v>327</v>
      </c>
    </row>
    <row r="7" spans="1:4">
      <c r="A7" s="4" t="s">
        <v>570</v>
      </c>
      <c r="C7" s="10" t="n">
        <v>0.6</v>
      </c>
    </row>
    <row r="8" spans="1:4">
      <c r="A8" s="4" t="s">
        <v>571</v>
      </c>
      <c r="B8" s="11" t="n">
        <v>98.3</v>
      </c>
      <c r="C8" s="11" t="n">
        <v>86.59999999999999</v>
      </c>
      <c r="D8" s="11" t="n">
        <v>83.09999999999999</v>
      </c>
    </row>
    <row r="9" spans="1:4">
      <c r="A9" s="4" t="s">
        <v>351</v>
      </c>
    </row>
    <row r="10" spans="1:4">
      <c r="A10" s="3" t="s">
        <v>173</v>
      </c>
    </row>
    <row r="11" spans="1:4">
      <c r="A11" s="4" t="s">
        <v>572</v>
      </c>
      <c r="B11" s="4" t="s">
        <v>573</v>
      </c>
    </row>
    <row r="12" spans="1:4">
      <c r="A12" s="4" t="s">
        <v>356</v>
      </c>
    </row>
    <row r="13" spans="1:4">
      <c r="A13" s="3" t="s">
        <v>173</v>
      </c>
    </row>
    <row r="14" spans="1:4">
      <c r="A14" s="4" t="s">
        <v>572</v>
      </c>
      <c r="B14" s="4" t="s">
        <v>57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5</v>
      </c>
      <c r="B1" s="2" t="s">
        <v>576</v>
      </c>
    </row>
    <row r="2" spans="1:2">
      <c r="A2" s="3" t="s">
        <v>577</v>
      </c>
    </row>
    <row r="3" spans="1:2">
      <c r="A3" s="6" t="n">
        <v>2017</v>
      </c>
      <c r="B3" s="7" t="n">
        <v>80005</v>
      </c>
    </row>
    <row r="4" spans="1:2">
      <c r="A4" s="6" t="n">
        <v>2018</v>
      </c>
      <c r="B4" s="6" t="n">
        <v>66887</v>
      </c>
    </row>
    <row r="5" spans="1:2">
      <c r="A5" s="6" t="n">
        <v>2019</v>
      </c>
      <c r="B5" s="6" t="n">
        <v>49839</v>
      </c>
    </row>
    <row r="6" spans="1:2">
      <c r="A6" s="6" t="n">
        <v>2020</v>
      </c>
      <c r="B6" s="6" t="n">
        <v>38094</v>
      </c>
    </row>
    <row r="7" spans="1:2">
      <c r="A7" s="6" t="n">
        <v>2021</v>
      </c>
      <c r="B7" s="6" t="n">
        <v>28219</v>
      </c>
    </row>
    <row r="8" spans="1:2">
      <c r="A8" s="4" t="s">
        <v>578</v>
      </c>
      <c r="B8" s="6" t="n">
        <v>89147</v>
      </c>
    </row>
    <row r="9" spans="1:2">
      <c r="A9" s="4" t="s">
        <v>579</v>
      </c>
      <c r="B9" s="7" t="n">
        <v>3521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80</v>
      </c>
      <c r="B1" s="2" t="s">
        <v>1</v>
      </c>
    </row>
    <row r="2" spans="1:4">
      <c r="B2" s="2" t="s">
        <v>2</v>
      </c>
      <c r="C2" s="2" t="s">
        <v>32</v>
      </c>
      <c r="D2" s="2" t="s">
        <v>78</v>
      </c>
    </row>
    <row r="3" spans="1:4">
      <c r="A3" s="3" t="s">
        <v>581</v>
      </c>
    </row>
    <row r="4" spans="1:4">
      <c r="A4" s="4" t="s">
        <v>582</v>
      </c>
      <c r="B4" s="11" t="n">
        <v>1.2</v>
      </c>
      <c r="C4" s="11" t="n">
        <v>1.1</v>
      </c>
      <c r="D4" s="7" t="n">
        <v>1</v>
      </c>
    </row>
    <row r="5" spans="1:4">
      <c r="A5" s="4" t="s">
        <v>583</v>
      </c>
    </row>
    <row r="6" spans="1:4">
      <c r="A6" s="3" t="s">
        <v>581</v>
      </c>
    </row>
    <row r="7" spans="1:4">
      <c r="A7" s="4" t="s">
        <v>584</v>
      </c>
      <c r="B7" s="4" t="s">
        <v>585</v>
      </c>
    </row>
    <row r="8" spans="1:4">
      <c r="A8" s="4" t="s">
        <v>586</v>
      </c>
    </row>
    <row r="9" spans="1:4">
      <c r="A9" s="3" t="s">
        <v>581</v>
      </c>
    </row>
    <row r="10" spans="1:4">
      <c r="A10" s="4" t="s">
        <v>584</v>
      </c>
      <c r="B10" s="4" t="s">
        <v>587</v>
      </c>
    </row>
    <row r="11" spans="1:4">
      <c r="A11" s="4" t="s">
        <v>588</v>
      </c>
      <c r="B11" s="4" t="s">
        <v>589</v>
      </c>
    </row>
    <row r="12" spans="1:4">
      <c r="A12" s="4" t="s">
        <v>351</v>
      </c>
    </row>
    <row r="13" spans="1:4">
      <c r="A13" s="3" t="s">
        <v>581</v>
      </c>
    </row>
    <row r="14" spans="1:4">
      <c r="A14" s="4" t="s">
        <v>590</v>
      </c>
      <c r="B14" s="4" t="s">
        <v>335</v>
      </c>
    </row>
    <row r="15" spans="1:4">
      <c r="A15" s="4" t="s">
        <v>356</v>
      </c>
    </row>
    <row r="16" spans="1:4">
      <c r="A16" s="3" t="s">
        <v>581</v>
      </c>
    </row>
    <row r="17" spans="1:4">
      <c r="A17" s="4" t="s">
        <v>590</v>
      </c>
      <c r="B17" s="4" t="s">
        <v>591</v>
      </c>
    </row>
    <row r="18" spans="1:4">
      <c r="A18" s="4" t="s">
        <v>592</v>
      </c>
      <c r="B18" s="4" t="s">
        <v>5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182</v>
      </c>
    </row>
    <row r="4" spans="1:12">
      <c r="A4" s="4" t="s">
        <v>90</v>
      </c>
      <c r="B4" s="7" t="n">
        <v>-3851</v>
      </c>
      <c r="C4" s="7" t="n">
        <v>-5240</v>
      </c>
      <c r="D4" s="7" t="n">
        <v>18944</v>
      </c>
      <c r="E4" s="7" t="n">
        <v>-6140</v>
      </c>
      <c r="F4" s="7" t="n">
        <v>-4240</v>
      </c>
      <c r="G4" s="7" t="n">
        <v>-2804</v>
      </c>
      <c r="H4" s="7" t="n">
        <v>23658</v>
      </c>
      <c r="I4" s="7" t="n">
        <v>-6230</v>
      </c>
      <c r="J4" s="7" t="n">
        <v>3713</v>
      </c>
      <c r="K4" s="7" t="n">
        <v>10385</v>
      </c>
      <c r="L4" s="7" t="n">
        <v>-10176</v>
      </c>
    </row>
    <row r="5" spans="1:12">
      <c r="A5" s="4" t="s">
        <v>595</v>
      </c>
      <c r="J5" s="6" t="n">
        <v>40</v>
      </c>
      <c r="K5" s="6" t="n">
        <v>92</v>
      </c>
    </row>
    <row r="6" spans="1:12">
      <c r="A6" s="4" t="s">
        <v>596</v>
      </c>
      <c r="J6" s="7" t="n">
        <v>3673</v>
      </c>
      <c r="K6" s="7" t="n">
        <v>10293</v>
      </c>
      <c r="L6" s="7" t="n">
        <v>-10176</v>
      </c>
    </row>
    <row r="7" spans="1:12">
      <c r="A7" s="4" t="s">
        <v>597</v>
      </c>
      <c r="J7" s="6" t="n">
        <v>43705</v>
      </c>
      <c r="K7" s="6" t="n">
        <v>43480</v>
      </c>
      <c r="L7" s="6" t="n">
        <v>42943</v>
      </c>
    </row>
    <row r="8" spans="1:12">
      <c r="A8" s="4" t="s">
        <v>598</v>
      </c>
      <c r="J8" s="6" t="n">
        <v>31</v>
      </c>
      <c r="K8" s="6" t="n">
        <v>290</v>
      </c>
    </row>
    <row r="9" spans="1:12">
      <c r="A9" s="4" t="s">
        <v>599</v>
      </c>
      <c r="J9" s="6" t="n">
        <v>43736</v>
      </c>
      <c r="K9" s="6" t="n">
        <v>43770</v>
      </c>
      <c r="L9" s="6" t="n">
        <v>42943</v>
      </c>
    </row>
    <row r="10" spans="1:12">
      <c r="A10" s="4" t="s">
        <v>600</v>
      </c>
      <c r="B10" s="8" t="n">
        <v>-0.09</v>
      </c>
      <c r="C10" s="8" t="n">
        <v>-0.12</v>
      </c>
      <c r="D10" s="8" t="n">
        <v>0.43</v>
      </c>
      <c r="E10" s="8" t="n">
        <v>-0.14</v>
      </c>
      <c r="F10" s="8" t="n">
        <v>-0.1</v>
      </c>
      <c r="G10" s="8" t="n">
        <v>-0.06</v>
      </c>
      <c r="H10" s="8" t="n">
        <v>0.54</v>
      </c>
      <c r="I10" s="8" t="n">
        <v>-0.14</v>
      </c>
      <c r="J10" s="8" t="n">
        <v>0.08</v>
      </c>
      <c r="K10" s="8" t="n">
        <v>0.24</v>
      </c>
      <c r="L10" s="8" t="n">
        <v>-0.24</v>
      </c>
    </row>
    <row r="11" spans="1:12">
      <c r="A11" s="4" t="s">
        <v>601</v>
      </c>
      <c r="B11" s="8" t="n">
        <v>-0.09</v>
      </c>
      <c r="C11" s="8" t="n">
        <v>-0.12</v>
      </c>
      <c r="D11" s="8" t="n">
        <v>0.43</v>
      </c>
      <c r="E11" s="8" t="n">
        <v>-0.14</v>
      </c>
      <c r="F11" s="8" t="n">
        <v>-0.1</v>
      </c>
      <c r="G11" s="8" t="n">
        <v>-0.06</v>
      </c>
      <c r="H11" s="8" t="n">
        <v>0.54</v>
      </c>
      <c r="I11" s="8" t="n">
        <v>-0.14</v>
      </c>
      <c r="J11" s="8" t="n">
        <v>0.08</v>
      </c>
      <c r="K11" s="8" t="n">
        <v>0.24</v>
      </c>
      <c r="L11" s="8" t="n">
        <v>-0.2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8</v>
      </c>
    </row>
    <row r="3" spans="1:4">
      <c r="A3" s="4" t="s">
        <v>603</v>
      </c>
    </row>
    <row r="4" spans="1:4">
      <c r="A4" s="3" t="s">
        <v>604</v>
      </c>
    </row>
    <row r="5" spans="1:4">
      <c r="A5" s="4" t="s">
        <v>605</v>
      </c>
      <c r="B5" s="10" t="n">
        <v>0.1</v>
      </c>
      <c r="C5" s="10" t="n">
        <v>0.5</v>
      </c>
      <c r="D5" s="10" t="n">
        <v>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186</v>
      </c>
    </row>
    <row r="4" spans="1:12">
      <c r="A4" s="4" t="s">
        <v>80</v>
      </c>
      <c r="B4" s="7" t="n">
        <v>222812</v>
      </c>
      <c r="C4" s="7" t="n">
        <v>211380</v>
      </c>
      <c r="D4" s="7" t="n">
        <v>319876</v>
      </c>
      <c r="E4" s="7" t="n">
        <v>202328</v>
      </c>
      <c r="F4" s="7" t="n">
        <v>213030</v>
      </c>
      <c r="G4" s="7" t="n">
        <v>189726</v>
      </c>
      <c r="H4" s="7" t="n">
        <v>301401</v>
      </c>
      <c r="I4" s="7" t="n">
        <v>202208</v>
      </c>
      <c r="J4" s="7" t="n">
        <v>956396</v>
      </c>
      <c r="K4" s="7" t="n">
        <v>906365</v>
      </c>
      <c r="L4" s="7" t="n">
        <v>864844</v>
      </c>
    </row>
    <row r="5" spans="1:12">
      <c r="A5" s="4" t="s">
        <v>82</v>
      </c>
      <c r="B5" s="6" t="n">
        <v>78971</v>
      </c>
      <c r="C5" s="6" t="n">
        <v>77477</v>
      </c>
      <c r="D5" s="6" t="n">
        <v>112679</v>
      </c>
      <c r="E5" s="6" t="n">
        <v>72674</v>
      </c>
      <c r="F5" s="6" t="n">
        <v>73237</v>
      </c>
      <c r="G5" s="6" t="n">
        <v>72400</v>
      </c>
      <c r="H5" s="6" t="n">
        <v>109046</v>
      </c>
      <c r="I5" s="6" t="n">
        <v>71934</v>
      </c>
      <c r="J5" s="6" t="n">
        <v>341802</v>
      </c>
      <c r="K5" s="6" t="n">
        <v>326619</v>
      </c>
      <c r="L5" s="6" t="n">
        <v>302152</v>
      </c>
    </row>
    <row r="6" spans="1:12">
      <c r="A6" s="4" t="s">
        <v>84</v>
      </c>
      <c r="B6" s="6" t="n">
        <v>-6281</v>
      </c>
      <c r="C6" s="6" t="n">
        <v>-5932</v>
      </c>
      <c r="D6" s="6" t="n">
        <v>20571</v>
      </c>
      <c r="E6" s="6" t="n">
        <v>-5956</v>
      </c>
      <c r="F6" s="6" t="n">
        <v>-3997</v>
      </c>
      <c r="G6" s="6" t="n">
        <v>-2115</v>
      </c>
      <c r="H6" s="6" t="n">
        <v>24222</v>
      </c>
      <c r="I6" s="6" t="n">
        <v>-5755</v>
      </c>
      <c r="J6" s="6" t="n">
        <v>2404</v>
      </c>
      <c r="K6" s="6" t="n">
        <v>12356</v>
      </c>
      <c r="L6" s="6" t="n">
        <v>-8053</v>
      </c>
    </row>
    <row r="7" spans="1:12">
      <c r="A7" s="4" t="s">
        <v>90</v>
      </c>
      <c r="B7" s="7" t="n">
        <v>-3851</v>
      </c>
      <c r="C7" s="7" t="n">
        <v>-5240</v>
      </c>
      <c r="D7" s="7" t="n">
        <v>18944</v>
      </c>
      <c r="E7" s="7" t="n">
        <v>-6140</v>
      </c>
      <c r="F7" s="7" t="n">
        <v>-4240</v>
      </c>
      <c r="G7" s="7" t="n">
        <v>-2804</v>
      </c>
      <c r="H7" s="7" t="n">
        <v>23658</v>
      </c>
      <c r="I7" s="7" t="n">
        <v>-6230</v>
      </c>
      <c r="J7" s="7" t="n">
        <v>3713</v>
      </c>
      <c r="K7" s="7" t="n">
        <v>10385</v>
      </c>
      <c r="L7" s="7" t="n">
        <v>-10176</v>
      </c>
    </row>
    <row r="8" spans="1:12">
      <c r="A8" s="4" t="s">
        <v>607</v>
      </c>
      <c r="B8" s="8" t="n">
        <v>-0.09</v>
      </c>
      <c r="C8" s="8" t="n">
        <v>-0.12</v>
      </c>
      <c r="D8" s="8" t="n">
        <v>0.43</v>
      </c>
      <c r="E8" s="8" t="n">
        <v>-0.14</v>
      </c>
      <c r="F8" s="8" t="n">
        <v>-0.1</v>
      </c>
      <c r="G8" s="8" t="n">
        <v>-0.06</v>
      </c>
      <c r="H8" s="8" t="n">
        <v>0.54</v>
      </c>
      <c r="I8" s="8" t="n">
        <v>-0.14</v>
      </c>
      <c r="J8" s="8" t="n">
        <v>0.08</v>
      </c>
      <c r="K8" s="8" t="n">
        <v>0.24</v>
      </c>
      <c r="L8" s="8" t="n">
        <v>-0.24</v>
      </c>
    </row>
    <row r="9" spans="1:12">
      <c r="A9" s="4" t="s">
        <v>608</v>
      </c>
      <c r="B9" s="8" t="n">
        <v>-0.09</v>
      </c>
      <c r="C9" s="8" t="n">
        <v>-0.12</v>
      </c>
      <c r="D9" s="8" t="n">
        <v>0.43</v>
      </c>
      <c r="E9" s="8" t="n">
        <v>-0.14</v>
      </c>
      <c r="F9" s="8" t="n">
        <v>-0.1</v>
      </c>
      <c r="G9" s="8" t="n">
        <v>-0.06</v>
      </c>
      <c r="H9" s="8" t="n">
        <v>0.54</v>
      </c>
      <c r="I9" s="8" t="n">
        <v>-0.14</v>
      </c>
      <c r="J9" s="8" t="n">
        <v>0.08</v>
      </c>
      <c r="K9" s="8" t="n">
        <v>0.24</v>
      </c>
      <c r="L9" s="8" t="n">
        <v>-0.2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8"/>
    <col customWidth="1" max="6" min="6" width="15"/>
  </cols>
  <sheetData>
    <row r="1" spans="1:6">
      <c r="A1" s="1" t="s">
        <v>95</v>
      </c>
      <c r="B1" s="2" t="s">
        <v>96</v>
      </c>
      <c r="C1" s="2" t="s">
        <v>97</v>
      </c>
      <c r="D1" s="2" t="s">
        <v>98</v>
      </c>
      <c r="E1" s="2" t="s">
        <v>99</v>
      </c>
      <c r="F1" s="2" t="s">
        <v>100</v>
      </c>
    </row>
    <row r="2" spans="1:6">
      <c r="A2" s="4" t="s">
        <v>101</v>
      </c>
      <c r="B2" s="7" t="n">
        <v>207457</v>
      </c>
      <c r="C2" s="7" t="n">
        <v>445</v>
      </c>
      <c r="D2" s="7" t="n">
        <v>214012</v>
      </c>
      <c r="E2" s="7" t="n">
        <v>-802</v>
      </c>
      <c r="F2" s="7" t="n">
        <v>-6198</v>
      </c>
    </row>
    <row r="3" spans="1:6">
      <c r="A3" s="4" t="s">
        <v>102</v>
      </c>
      <c r="C3" s="6" t="n">
        <v>42786000</v>
      </c>
    </row>
    <row r="4" spans="1:6">
      <c r="A4" s="4" t="s">
        <v>103</v>
      </c>
      <c r="B4" s="6" t="n">
        <v>-10176</v>
      </c>
      <c r="E4" s="6" t="n">
        <v>-10176</v>
      </c>
    </row>
    <row r="5" spans="1:6">
      <c r="A5" s="4" t="s">
        <v>104</v>
      </c>
      <c r="B5" s="6" t="n">
        <v>2</v>
      </c>
      <c r="C5" s="7" t="n">
        <v>2</v>
      </c>
    </row>
    <row r="6" spans="1:6">
      <c r="A6" s="4" t="s">
        <v>105</v>
      </c>
      <c r="C6" s="6" t="n">
        <v>234000</v>
      </c>
    </row>
    <row r="7" spans="1:6">
      <c r="A7" s="4" t="s">
        <v>106</v>
      </c>
      <c r="B7" s="6" t="n">
        <v>3299</v>
      </c>
      <c r="C7" s="7" t="n">
        <v>7</v>
      </c>
      <c r="D7" s="6" t="n">
        <v>3292</v>
      </c>
    </row>
    <row r="8" spans="1:6">
      <c r="A8" s="4" t="s">
        <v>107</v>
      </c>
      <c r="C8" s="6" t="n">
        <v>666000</v>
      </c>
    </row>
    <row r="9" spans="1:6">
      <c r="A9" s="4" t="s">
        <v>108</v>
      </c>
      <c r="B9" s="6" t="n">
        <v>-320</v>
      </c>
      <c r="F9" s="6" t="n">
        <v>-320</v>
      </c>
    </row>
    <row r="10" spans="1:6">
      <c r="A10" s="4" t="s">
        <v>109</v>
      </c>
      <c r="C10" s="6" t="n">
        <v>-23000</v>
      </c>
    </row>
    <row r="11" spans="1:6">
      <c r="A11" s="4" t="s">
        <v>110</v>
      </c>
      <c r="B11" s="6" t="n">
        <v>3048</v>
      </c>
      <c r="D11" s="6" t="n">
        <v>3048</v>
      </c>
    </row>
    <row r="12" spans="1:6">
      <c r="A12" s="4" t="s">
        <v>111</v>
      </c>
      <c r="B12" s="6" t="n">
        <v>203310</v>
      </c>
      <c r="C12" s="7" t="n">
        <v>454</v>
      </c>
      <c r="D12" s="6" t="n">
        <v>220352</v>
      </c>
      <c r="E12" s="6" t="n">
        <v>-10978</v>
      </c>
      <c r="F12" s="6" t="n">
        <v>-6518</v>
      </c>
    </row>
    <row r="13" spans="1:6">
      <c r="A13" s="4" t="s">
        <v>112</v>
      </c>
      <c r="C13" s="6" t="n">
        <v>43663000</v>
      </c>
    </row>
    <row r="14" spans="1:6">
      <c r="A14" s="4" t="s">
        <v>103</v>
      </c>
      <c r="B14" s="6" t="n">
        <v>10385</v>
      </c>
      <c r="E14" s="6" t="n">
        <v>10385</v>
      </c>
    </row>
    <row r="15" spans="1:6">
      <c r="A15" s="4" t="s">
        <v>104</v>
      </c>
      <c r="B15" s="6" t="n">
        <v>3</v>
      </c>
      <c r="C15" s="7" t="n">
        <v>3</v>
      </c>
    </row>
    <row r="16" spans="1:6">
      <c r="A16" s="4" t="s">
        <v>105</v>
      </c>
      <c r="C16" s="6" t="n">
        <v>252000</v>
      </c>
    </row>
    <row r="17" spans="1:6">
      <c r="A17" s="4" t="s">
        <v>106</v>
      </c>
      <c r="B17" s="6" t="n">
        <v>1100</v>
      </c>
      <c r="C17" s="7" t="n">
        <v>1</v>
      </c>
      <c r="D17" s="6" t="n">
        <v>1099</v>
      </c>
    </row>
    <row r="18" spans="1:6">
      <c r="A18" s="4" t="s">
        <v>107</v>
      </c>
      <c r="C18" s="6" t="n">
        <v>161000</v>
      </c>
    </row>
    <row r="19" spans="1:6">
      <c r="A19" s="4" t="s">
        <v>108</v>
      </c>
      <c r="B19" s="6" t="n">
        <v>-143</v>
      </c>
      <c r="F19" s="6" t="n">
        <v>-143</v>
      </c>
    </row>
    <row r="20" spans="1:6">
      <c r="A20" s="4" t="s">
        <v>109</v>
      </c>
      <c r="C20" s="6" t="n">
        <v>-7000</v>
      </c>
    </row>
    <row r="21" spans="1:6">
      <c r="A21" s="4" t="s">
        <v>110</v>
      </c>
      <c r="B21" s="6" t="n">
        <v>5634</v>
      </c>
      <c r="D21" s="6" t="n">
        <v>5634</v>
      </c>
    </row>
    <row r="22" spans="1:6">
      <c r="A22" s="4" t="s">
        <v>113</v>
      </c>
      <c r="B22" s="7" t="n">
        <v>220289</v>
      </c>
      <c r="C22" s="7" t="n">
        <v>458</v>
      </c>
      <c r="D22" s="6" t="n">
        <v>227085</v>
      </c>
      <c r="E22" s="6" t="n">
        <v>-593</v>
      </c>
      <c r="F22" s="6" t="n">
        <v>-6661</v>
      </c>
    </row>
    <row r="23" spans="1:6">
      <c r="A23" s="4" t="s">
        <v>114</v>
      </c>
      <c r="B23" s="6" t="n">
        <v>44069092</v>
      </c>
      <c r="C23" s="6" t="n">
        <v>44069000</v>
      </c>
    </row>
    <row r="24" spans="1:6">
      <c r="A24" s="4" t="s">
        <v>103</v>
      </c>
      <c r="B24" s="7" t="n">
        <v>3713</v>
      </c>
      <c r="E24" s="6" t="n">
        <v>3713</v>
      </c>
    </row>
    <row r="25" spans="1:6">
      <c r="A25" s="4" t="s">
        <v>104</v>
      </c>
      <c r="B25" s="6" t="n">
        <v>5</v>
      </c>
      <c r="C25" s="7" t="n">
        <v>5</v>
      </c>
    </row>
    <row r="26" spans="1:6">
      <c r="A26" s="4" t="s">
        <v>105</v>
      </c>
      <c r="C26" s="6" t="n">
        <v>505000</v>
      </c>
    </row>
    <row r="27" spans="1:6">
      <c r="A27" s="4" t="s">
        <v>107</v>
      </c>
      <c r="C27" s="6" t="n">
        <v>5000</v>
      </c>
    </row>
    <row r="28" spans="1:6">
      <c r="A28" s="4" t="s">
        <v>108</v>
      </c>
      <c r="B28" s="6" t="n">
        <v>-128</v>
      </c>
      <c r="F28" s="6" t="n">
        <v>-128</v>
      </c>
    </row>
    <row r="29" spans="1:6">
      <c r="A29" s="4" t="s">
        <v>109</v>
      </c>
      <c r="C29" s="6" t="n">
        <v>-18000</v>
      </c>
    </row>
    <row r="30" spans="1:6">
      <c r="A30" s="4" t="s">
        <v>110</v>
      </c>
      <c r="B30" s="6" t="n">
        <v>3403</v>
      </c>
      <c r="D30" s="6" t="n">
        <v>3403</v>
      </c>
    </row>
    <row r="31" spans="1:6">
      <c r="A31" s="4" t="s">
        <v>115</v>
      </c>
      <c r="B31" s="7" t="n">
        <v>227282</v>
      </c>
      <c r="C31" s="7" t="n">
        <v>463</v>
      </c>
      <c r="D31" s="7" t="n">
        <v>230488</v>
      </c>
      <c r="E31" s="7" t="n">
        <v>3120</v>
      </c>
      <c r="F31" s="7" t="n">
        <v>-6789</v>
      </c>
    </row>
    <row r="32" spans="1:6">
      <c r="A32" s="4" t="s">
        <v>116</v>
      </c>
      <c r="B32" s="6" t="n">
        <v>44560896</v>
      </c>
      <c r="C32" s="6" t="n">
        <v>4456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32</v>
      </c>
    </row>
    <row r="2" spans="1:3">
      <c r="A2" s="3" t="s">
        <v>190</v>
      </c>
    </row>
    <row r="3" spans="1:3">
      <c r="A3" s="4" t="s">
        <v>610</v>
      </c>
      <c r="B3" s="7" t="n">
        <v>3120</v>
      </c>
      <c r="C3" s="7" t="n">
        <v>-593</v>
      </c>
    </row>
    <row r="4" spans="1:3">
      <c r="A4" s="4" t="s">
        <v>611</v>
      </c>
      <c r="B4" s="7" t="n">
        <v>23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2</v>
      </c>
      <c r="B1" s="2" t="s">
        <v>2</v>
      </c>
      <c r="C1" s="2" t="s">
        <v>32</v>
      </c>
      <c r="D1" s="2" t="s">
        <v>78</v>
      </c>
      <c r="E1" s="2" t="s">
        <v>463</v>
      </c>
    </row>
    <row r="2" spans="1:5">
      <c r="A2" s="3" t="s">
        <v>33</v>
      </c>
    </row>
    <row r="3" spans="1:5">
      <c r="A3" s="4" t="s">
        <v>38</v>
      </c>
      <c r="B3" s="7" t="n">
        <v>263597</v>
      </c>
      <c r="C3" s="7" t="n">
        <v>262573</v>
      </c>
    </row>
    <row r="4" spans="1:5">
      <c r="A4" s="3" t="s">
        <v>613</v>
      </c>
    </row>
    <row r="5" spans="1:5">
      <c r="A5" s="4" t="s">
        <v>42</v>
      </c>
      <c r="B5" s="6" t="n">
        <v>361970</v>
      </c>
      <c r="C5" s="6" t="n">
        <v>334875</v>
      </c>
    </row>
    <row r="6" spans="1:5">
      <c r="A6" s="3" t="s">
        <v>43</v>
      </c>
    </row>
    <row r="7" spans="1:5">
      <c r="A7" s="4" t="s">
        <v>46</v>
      </c>
      <c r="B7" s="6" t="n">
        <v>124650</v>
      </c>
      <c r="C7" s="6" t="n">
        <v>109993</v>
      </c>
    </row>
    <row r="8" spans="1:5">
      <c r="A8" s="4" t="s">
        <v>50</v>
      </c>
      <c r="B8" s="6" t="n">
        <v>134688</v>
      </c>
      <c r="C8" s="6" t="n">
        <v>114586</v>
      </c>
    </row>
    <row r="9" spans="1:5">
      <c r="A9" s="3" t="s">
        <v>53</v>
      </c>
    </row>
    <row r="10" spans="1:5">
      <c r="A10" s="4" t="s">
        <v>614</v>
      </c>
      <c r="B10" s="6" t="n">
        <v>463</v>
      </c>
      <c r="C10" s="6" t="n">
        <v>458</v>
      </c>
    </row>
    <row r="11" spans="1:5">
      <c r="A11" s="4" t="s">
        <v>56</v>
      </c>
      <c r="B11" s="6" t="n">
        <v>230488</v>
      </c>
      <c r="C11" s="6" t="n">
        <v>227085</v>
      </c>
    </row>
    <row r="12" spans="1:5">
      <c r="A12" s="4" t="s">
        <v>57</v>
      </c>
      <c r="B12" s="6" t="n">
        <v>3120</v>
      </c>
      <c r="C12" s="6" t="n">
        <v>-593</v>
      </c>
    </row>
    <row r="13" spans="1:5">
      <c r="A13" s="4" t="s">
        <v>58</v>
      </c>
      <c r="B13" s="6" t="n">
        <v>-6789</v>
      </c>
      <c r="C13" s="6" t="n">
        <v>-6661</v>
      </c>
    </row>
    <row r="14" spans="1:5">
      <c r="A14" s="4" t="s">
        <v>59</v>
      </c>
      <c r="B14" s="6" t="n">
        <v>227282</v>
      </c>
      <c r="C14" s="6" t="n">
        <v>220289</v>
      </c>
      <c r="D14" s="7" t="n">
        <v>203310</v>
      </c>
      <c r="E14" s="7" t="n">
        <v>207457</v>
      </c>
    </row>
    <row r="15" spans="1:5">
      <c r="A15" s="4" t="s">
        <v>60</v>
      </c>
      <c r="B15" s="6" t="n">
        <v>361970</v>
      </c>
      <c r="C15" s="6" t="n">
        <v>334875</v>
      </c>
    </row>
    <row r="16" spans="1:5">
      <c r="A16" s="4" t="s">
        <v>615</v>
      </c>
    </row>
    <row r="17" spans="1:5">
      <c r="A17" s="3" t="s">
        <v>33</v>
      </c>
    </row>
    <row r="18" spans="1:5">
      <c r="A18" s="4" t="s">
        <v>616</v>
      </c>
      <c r="B18" s="6" t="n">
        <v>19048</v>
      </c>
      <c r="C18" s="6" t="n">
        <v>13963</v>
      </c>
    </row>
    <row r="19" spans="1:5">
      <c r="A19" s="3" t="s">
        <v>613</v>
      </c>
    </row>
    <row r="20" spans="1:5">
      <c r="A20" s="4" t="s">
        <v>617</v>
      </c>
      <c r="B20" s="6" t="n">
        <v>208234</v>
      </c>
      <c r="C20" s="6" t="n">
        <v>206326</v>
      </c>
    </row>
    <row r="21" spans="1:5">
      <c r="A21" s="4" t="s">
        <v>618</v>
      </c>
      <c r="B21" s="6" t="n">
        <v>208234</v>
      </c>
      <c r="C21" s="6" t="n">
        <v>206326</v>
      </c>
    </row>
    <row r="22" spans="1:5">
      <c r="A22" s="4" t="s">
        <v>42</v>
      </c>
      <c r="B22" s="6" t="n">
        <v>227282</v>
      </c>
      <c r="C22" s="6" t="n">
        <v>220289</v>
      </c>
    </row>
    <row r="23" spans="1:5">
      <c r="A23" s="3" t="s">
        <v>53</v>
      </c>
    </row>
    <row r="24" spans="1:5">
      <c r="A24" s="4" t="s">
        <v>614</v>
      </c>
      <c r="B24" s="6" t="n">
        <v>463</v>
      </c>
      <c r="C24" s="6" t="n">
        <v>458</v>
      </c>
    </row>
    <row r="25" spans="1:5">
      <c r="A25" s="4" t="s">
        <v>56</v>
      </c>
      <c r="B25" s="6" t="n">
        <v>230488</v>
      </c>
      <c r="C25" s="6" t="n">
        <v>227085</v>
      </c>
    </row>
    <row r="26" spans="1:5">
      <c r="A26" s="4" t="s">
        <v>57</v>
      </c>
      <c r="B26" s="6" t="n">
        <v>3120</v>
      </c>
      <c r="C26" s="6" t="n">
        <v>-593</v>
      </c>
    </row>
    <row r="27" spans="1:5">
      <c r="A27" s="4" t="s">
        <v>58</v>
      </c>
      <c r="B27" s="6" t="n">
        <v>-6789</v>
      </c>
      <c r="C27" s="6" t="n">
        <v>-6661</v>
      </c>
    </row>
    <row r="28" spans="1:5">
      <c r="A28" s="4" t="s">
        <v>59</v>
      </c>
      <c r="B28" s="6" t="n">
        <v>227282</v>
      </c>
      <c r="C28" s="6" t="n">
        <v>220289</v>
      </c>
    </row>
    <row r="29" spans="1:5">
      <c r="A29" s="4" t="s">
        <v>60</v>
      </c>
      <c r="B29" s="7" t="n">
        <v>227282</v>
      </c>
      <c r="C29" s="7" t="n">
        <v>2202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72</v>
      </c>
      <c r="J1" s="2" t="s">
        <v>1</v>
      </c>
    </row>
    <row r="2" spans="1:12">
      <c r="B2" s="2" t="s">
        <v>2</v>
      </c>
      <c r="C2" s="2" t="s">
        <v>73</v>
      </c>
      <c r="D2" s="2" t="s">
        <v>4</v>
      </c>
      <c r="E2" s="2" t="s">
        <v>74</v>
      </c>
      <c r="F2" s="2" t="s">
        <v>32</v>
      </c>
      <c r="G2" s="2" t="s">
        <v>75</v>
      </c>
      <c r="H2" s="2" t="s">
        <v>76</v>
      </c>
      <c r="I2" s="2" t="s">
        <v>77</v>
      </c>
      <c r="J2" s="2" t="s">
        <v>2</v>
      </c>
      <c r="K2" s="2" t="s">
        <v>32</v>
      </c>
      <c r="L2" s="2" t="s">
        <v>78</v>
      </c>
    </row>
    <row r="3" spans="1:12">
      <c r="A3" s="3" t="s">
        <v>620</v>
      </c>
    </row>
    <row r="4" spans="1:12">
      <c r="A4" s="4" t="s">
        <v>80</v>
      </c>
      <c r="B4" s="7" t="n">
        <v>222812</v>
      </c>
      <c r="C4" s="7" t="n">
        <v>211380</v>
      </c>
      <c r="D4" s="7" t="n">
        <v>319876</v>
      </c>
      <c r="E4" s="7" t="n">
        <v>202328</v>
      </c>
      <c r="F4" s="7" t="n">
        <v>213030</v>
      </c>
      <c r="G4" s="7" t="n">
        <v>189726</v>
      </c>
      <c r="H4" s="7" t="n">
        <v>301401</v>
      </c>
      <c r="I4" s="7" t="n">
        <v>202208</v>
      </c>
      <c r="J4" s="7" t="n">
        <v>956396</v>
      </c>
      <c r="K4" s="7" t="n">
        <v>906365</v>
      </c>
      <c r="L4" s="7" t="n">
        <v>864844</v>
      </c>
    </row>
    <row r="5" spans="1:12">
      <c r="A5" s="4" t="s">
        <v>81</v>
      </c>
      <c r="J5" s="6" t="n">
        <v>614594</v>
      </c>
      <c r="K5" s="6" t="n">
        <v>579746</v>
      </c>
      <c r="L5" s="6" t="n">
        <v>562692</v>
      </c>
    </row>
    <row r="6" spans="1:12">
      <c r="A6" s="4" t="s">
        <v>82</v>
      </c>
      <c r="B6" s="6" t="n">
        <v>78971</v>
      </c>
      <c r="C6" s="6" t="n">
        <v>77477</v>
      </c>
      <c r="D6" s="6" t="n">
        <v>112679</v>
      </c>
      <c r="E6" s="6" t="n">
        <v>72674</v>
      </c>
      <c r="F6" s="6" t="n">
        <v>73237</v>
      </c>
      <c r="G6" s="6" t="n">
        <v>72400</v>
      </c>
      <c r="H6" s="6" t="n">
        <v>109046</v>
      </c>
      <c r="I6" s="6" t="n">
        <v>71934</v>
      </c>
      <c r="J6" s="6" t="n">
        <v>341802</v>
      </c>
      <c r="K6" s="6" t="n">
        <v>326619</v>
      </c>
      <c r="L6" s="6" t="n">
        <v>302152</v>
      </c>
    </row>
    <row r="7" spans="1:12">
      <c r="A7" s="4" t="s">
        <v>83</v>
      </c>
      <c r="J7" s="6" t="n">
        <v>339398</v>
      </c>
      <c r="K7" s="6" t="n">
        <v>314263</v>
      </c>
      <c r="L7" s="6" t="n">
        <v>310205</v>
      </c>
    </row>
    <row r="8" spans="1:12">
      <c r="A8" s="4" t="s">
        <v>84</v>
      </c>
      <c r="B8" s="6" t="n">
        <v>-6281</v>
      </c>
      <c r="C8" s="6" t="n">
        <v>-5932</v>
      </c>
      <c r="D8" s="6" t="n">
        <v>20571</v>
      </c>
      <c r="E8" s="6" t="n">
        <v>-5956</v>
      </c>
      <c r="F8" s="6" t="n">
        <v>-3997</v>
      </c>
      <c r="G8" s="6" t="n">
        <v>-2115</v>
      </c>
      <c r="H8" s="6" t="n">
        <v>24222</v>
      </c>
      <c r="I8" s="6" t="n">
        <v>-5755</v>
      </c>
      <c r="J8" s="6" t="n">
        <v>2404</v>
      </c>
      <c r="K8" s="6" t="n">
        <v>12356</v>
      </c>
      <c r="L8" s="6" t="n">
        <v>-8053</v>
      </c>
    </row>
    <row r="9" spans="1:12">
      <c r="A9" s="3" t="s">
        <v>621</v>
      </c>
    </row>
    <row r="10" spans="1:12">
      <c r="A10" s="4" t="s">
        <v>86</v>
      </c>
      <c r="J10" s="6" t="n">
        <v>-1068</v>
      </c>
      <c r="K10" s="6" t="n">
        <v>-1445</v>
      </c>
      <c r="L10" s="6" t="n">
        <v>-1500</v>
      </c>
    </row>
    <row r="11" spans="1:12">
      <c r="A11" s="4" t="s">
        <v>87</v>
      </c>
      <c r="J11" s="6" t="n">
        <v>2640</v>
      </c>
      <c r="K11" s="6" t="n">
        <v>-495</v>
      </c>
      <c r="L11" s="6" t="n">
        <v>-582</v>
      </c>
    </row>
    <row r="12" spans="1:12">
      <c r="A12" s="4" t="s">
        <v>88</v>
      </c>
      <c r="J12" s="6" t="n">
        <v>3976</v>
      </c>
      <c r="K12" s="6" t="n">
        <v>10416</v>
      </c>
      <c r="L12" s="6" t="n">
        <v>-10135</v>
      </c>
    </row>
    <row r="13" spans="1:12">
      <c r="A13" s="4" t="s">
        <v>89</v>
      </c>
      <c r="J13" s="6" t="n">
        <v>263</v>
      </c>
      <c r="K13" s="6" t="n">
        <v>31</v>
      </c>
      <c r="L13" s="6" t="n">
        <v>41</v>
      </c>
    </row>
    <row r="14" spans="1:12">
      <c r="A14" s="4" t="s">
        <v>90</v>
      </c>
      <c r="B14" s="7" t="n">
        <v>-3851</v>
      </c>
      <c r="C14" s="7" t="n">
        <v>-5240</v>
      </c>
      <c r="D14" s="7" t="n">
        <v>18944</v>
      </c>
      <c r="E14" s="7" t="n">
        <v>-6140</v>
      </c>
      <c r="F14" s="7" t="n">
        <v>-4240</v>
      </c>
      <c r="G14" s="7" t="n">
        <v>-2804</v>
      </c>
      <c r="H14" s="7" t="n">
        <v>23658</v>
      </c>
      <c r="I14" s="7" t="n">
        <v>-6230</v>
      </c>
      <c r="J14" s="6" t="n">
        <v>3713</v>
      </c>
      <c r="K14" s="6" t="n">
        <v>10385</v>
      </c>
      <c r="L14" s="6" t="n">
        <v>-10176</v>
      </c>
    </row>
    <row r="15" spans="1:12">
      <c r="A15" s="4" t="s">
        <v>615</v>
      </c>
    </row>
    <row r="16" spans="1:12">
      <c r="A16" s="3" t="s">
        <v>621</v>
      </c>
    </row>
    <row r="17" spans="1:12">
      <c r="A17" s="4" t="s">
        <v>622</v>
      </c>
      <c r="J17" s="6" t="n">
        <v>3713</v>
      </c>
      <c r="K17" s="6" t="n">
        <v>10385</v>
      </c>
      <c r="L17" s="6" t="n">
        <v>-10176</v>
      </c>
    </row>
    <row r="18" spans="1:12">
      <c r="A18" s="4" t="s">
        <v>90</v>
      </c>
      <c r="J18" s="7" t="n">
        <v>3713</v>
      </c>
      <c r="K18" s="7" t="n">
        <v>10385</v>
      </c>
      <c r="L18" s="7" t="n">
        <v>-1017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371</v>
      </c>
    </row>
    <row r="2" spans="1:3">
      <c r="A2" s="3" t="s">
        <v>624</v>
      </c>
    </row>
    <row r="3" spans="1:3">
      <c r="A3" s="4" t="s">
        <v>387</v>
      </c>
      <c r="B3" s="7" t="n">
        <v>119300000</v>
      </c>
    </row>
    <row r="4" spans="1:3">
      <c r="A4" s="4" t="s">
        <v>377</v>
      </c>
      <c r="C4" s="7" t="n">
        <v>180000000</v>
      </c>
    </row>
    <row r="5" spans="1:3">
      <c r="A5" s="4" t="s">
        <v>381</v>
      </c>
      <c r="C5" s="4" t="s">
        <v>382</v>
      </c>
    </row>
    <row r="6" spans="1:3">
      <c r="A6" s="4" t="s">
        <v>615</v>
      </c>
    </row>
    <row r="7" spans="1:3">
      <c r="A7" s="3" t="s">
        <v>624</v>
      </c>
    </row>
    <row r="8" spans="1:3">
      <c r="A8" s="4" t="s">
        <v>387</v>
      </c>
      <c r="B8" s="6" t="n">
        <v>119300000</v>
      </c>
    </row>
    <row r="9" spans="1:3">
      <c r="A9" s="4" t="s">
        <v>377</v>
      </c>
      <c r="B9" s="7" t="n">
        <v>180000000</v>
      </c>
    </row>
    <row r="10" spans="1:3">
      <c r="A10" s="4" t="s">
        <v>381</v>
      </c>
      <c r="B10" s="4" t="s">
        <v>3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8</v>
      </c>
    </row>
    <row r="3" spans="1:4">
      <c r="A3" s="3" t="s">
        <v>118</v>
      </c>
    </row>
    <row r="4" spans="1:4">
      <c r="A4" s="4" t="s">
        <v>90</v>
      </c>
      <c r="B4" s="7" t="n">
        <v>3713</v>
      </c>
      <c r="C4" s="7" t="n">
        <v>10385</v>
      </c>
      <c r="D4" s="7" t="n">
        <v>-10176</v>
      </c>
    </row>
    <row r="5" spans="1:4">
      <c r="A5" s="3" t="s">
        <v>119</v>
      </c>
    </row>
    <row r="6" spans="1:4">
      <c r="A6" s="4" t="s">
        <v>120</v>
      </c>
      <c r="B6" s="6" t="n">
        <v>16010</v>
      </c>
      <c r="C6" s="6" t="n">
        <v>12426</v>
      </c>
      <c r="D6" s="6" t="n">
        <v>12188</v>
      </c>
    </row>
    <row r="7" spans="1:4">
      <c r="A7" s="4" t="s">
        <v>121</v>
      </c>
      <c r="B7" s="6" t="n">
        <v>462</v>
      </c>
      <c r="C7" s="6" t="n">
        <v>595</v>
      </c>
      <c r="D7" s="6" t="n">
        <v>595</v>
      </c>
    </row>
    <row r="8" spans="1:4">
      <c r="A8" s="4" t="s">
        <v>122</v>
      </c>
      <c r="B8" s="6" t="n">
        <v>3115</v>
      </c>
      <c r="C8" s="6" t="n">
        <v>5362</v>
      </c>
      <c r="D8" s="6" t="n">
        <v>2975</v>
      </c>
    </row>
    <row r="9" spans="1:4">
      <c r="A9" s="4" t="s">
        <v>123</v>
      </c>
      <c r="B9" s="6" t="n">
        <v>700</v>
      </c>
      <c r="C9" s="6" t="n">
        <v>1109</v>
      </c>
      <c r="D9" s="6" t="n">
        <v>1271</v>
      </c>
    </row>
    <row r="10" spans="1:4">
      <c r="A10" s="4" t="s">
        <v>124</v>
      </c>
      <c r="B10" s="6" t="n">
        <v>-2515</v>
      </c>
    </row>
    <row r="11" spans="1:4">
      <c r="A11" s="4" t="s">
        <v>125</v>
      </c>
      <c r="B11" s="6" t="n">
        <v>11</v>
      </c>
      <c r="D11" s="6" t="n">
        <v>2861</v>
      </c>
    </row>
    <row r="12" spans="1:4">
      <c r="A12" s="3" t="s">
        <v>126</v>
      </c>
    </row>
    <row r="13" spans="1:4">
      <c r="A13" s="4" t="s">
        <v>35</v>
      </c>
      <c r="B13" s="6" t="n">
        <v>-32043</v>
      </c>
      <c r="C13" s="6" t="n">
        <v>-2050</v>
      </c>
      <c r="D13" s="6" t="n">
        <v>4391</v>
      </c>
    </row>
    <row r="14" spans="1:4">
      <c r="A14" s="4" t="s">
        <v>127</v>
      </c>
      <c r="B14" s="6" t="n">
        <v>669</v>
      </c>
      <c r="C14" s="6" t="n">
        <v>-885</v>
      </c>
      <c r="D14" s="6" t="n">
        <v>2003</v>
      </c>
    </row>
    <row r="15" spans="1:4">
      <c r="A15" s="4" t="s">
        <v>41</v>
      </c>
      <c r="B15" s="6" t="n">
        <v>-36</v>
      </c>
      <c r="C15" s="6" t="n">
        <v>-260</v>
      </c>
      <c r="D15" s="6" t="n">
        <v>479</v>
      </c>
    </row>
    <row r="16" spans="1:4">
      <c r="A16" s="4" t="s">
        <v>44</v>
      </c>
      <c r="B16" s="6" t="n">
        <v>6611</v>
      </c>
      <c r="C16" s="6" t="n">
        <v>-12042</v>
      </c>
      <c r="D16" s="6" t="n">
        <v>13326</v>
      </c>
    </row>
    <row r="17" spans="1:4">
      <c r="A17" s="4" t="s">
        <v>45</v>
      </c>
      <c r="B17" s="6" t="n">
        <v>6653</v>
      </c>
      <c r="C17" s="6" t="n">
        <v>-5253</v>
      </c>
      <c r="D17" s="6" t="n">
        <v>3899</v>
      </c>
    </row>
    <row r="18" spans="1:4">
      <c r="A18" s="4" t="s">
        <v>128</v>
      </c>
      <c r="B18" s="6" t="n">
        <v>2268</v>
      </c>
      <c r="D18" s="6" t="n">
        <v>-2289</v>
      </c>
    </row>
    <row r="19" spans="1:4">
      <c r="A19" s="4" t="s">
        <v>47</v>
      </c>
      <c r="B19" s="6" t="n">
        <v>2805</v>
      </c>
      <c r="C19" s="6" t="n">
        <v>351</v>
      </c>
      <c r="D19" s="6" t="n">
        <v>-164</v>
      </c>
    </row>
    <row r="20" spans="1:4">
      <c r="A20" s="4" t="s">
        <v>129</v>
      </c>
      <c r="B20" s="6" t="n">
        <v>-10</v>
      </c>
      <c r="C20" s="6" t="n">
        <v>-53</v>
      </c>
      <c r="D20" s="6" t="n">
        <v>-161</v>
      </c>
    </row>
    <row r="21" spans="1:4">
      <c r="A21" s="4" t="s">
        <v>130</v>
      </c>
      <c r="B21" s="6" t="n">
        <v>8413</v>
      </c>
      <c r="C21" s="6" t="n">
        <v>9685</v>
      </c>
      <c r="D21" s="6" t="n">
        <v>31198</v>
      </c>
    </row>
    <row r="22" spans="1:4">
      <c r="A22" s="3" t="s">
        <v>131</v>
      </c>
    </row>
    <row r="23" spans="1:4">
      <c r="A23" s="4" t="s">
        <v>132</v>
      </c>
      <c r="B23" s="6" t="n">
        <v>-45545</v>
      </c>
      <c r="C23" s="6" t="n">
        <v>-15541</v>
      </c>
      <c r="D23" s="6" t="n">
        <v>-13434</v>
      </c>
    </row>
    <row r="24" spans="1:4">
      <c r="A24" s="4" t="s">
        <v>133</v>
      </c>
      <c r="B24" s="6" t="n">
        <v>8797</v>
      </c>
    </row>
    <row r="25" spans="1:4">
      <c r="A25" s="4" t="s">
        <v>134</v>
      </c>
      <c r="B25" s="6" t="n">
        <v>-1318</v>
      </c>
    </row>
    <row r="26" spans="1:4">
      <c r="A26" s="4" t="s">
        <v>135</v>
      </c>
      <c r="B26" s="6" t="n">
        <v>41</v>
      </c>
      <c r="C26" s="6" t="n">
        <v>47</v>
      </c>
      <c r="D26" s="6" t="n">
        <v>45</v>
      </c>
    </row>
    <row r="27" spans="1:4">
      <c r="A27" s="4" t="s">
        <v>136</v>
      </c>
      <c r="B27" s="6" t="n">
        <v>-38025</v>
      </c>
      <c r="C27" s="6" t="n">
        <v>-15494</v>
      </c>
      <c r="D27" s="6" t="n">
        <v>-13389</v>
      </c>
    </row>
    <row r="28" spans="1:4">
      <c r="A28" s="3" t="s">
        <v>137</v>
      </c>
    </row>
    <row r="29" spans="1:4">
      <c r="A29" s="4" t="s">
        <v>138</v>
      </c>
      <c r="C29" s="6" t="n">
        <v>6000</v>
      </c>
      <c r="D29" s="6" t="n">
        <v>25100</v>
      </c>
    </row>
    <row r="30" spans="1:4">
      <c r="A30" s="4" t="s">
        <v>139</v>
      </c>
      <c r="C30" s="6" t="n">
        <v>-6000</v>
      </c>
      <c r="D30" s="6" t="n">
        <v>-25100</v>
      </c>
    </row>
    <row r="31" spans="1:4">
      <c r="A31" s="4" t="s">
        <v>140</v>
      </c>
      <c r="B31" s="6" t="n">
        <v>5</v>
      </c>
      <c r="C31" s="6" t="n">
        <v>1104</v>
      </c>
      <c r="D31" s="6" t="n">
        <v>3301</v>
      </c>
    </row>
    <row r="32" spans="1:4">
      <c r="A32" s="4" t="s">
        <v>108</v>
      </c>
      <c r="B32" s="6" t="n">
        <v>-128</v>
      </c>
      <c r="C32" s="6" t="n">
        <v>-143</v>
      </c>
      <c r="D32" s="6" t="n">
        <v>-320</v>
      </c>
    </row>
    <row r="33" spans="1:4">
      <c r="A33" s="4" t="s">
        <v>141</v>
      </c>
      <c r="B33" s="6" t="n">
        <v>-903</v>
      </c>
      <c r="C33" s="6" t="n">
        <v>-50</v>
      </c>
    </row>
    <row r="34" spans="1:4">
      <c r="A34" s="4" t="s">
        <v>142</v>
      </c>
      <c r="B34" s="6" t="n">
        <v>-1026</v>
      </c>
      <c r="C34" s="6" t="n">
        <v>911</v>
      </c>
      <c r="D34" s="6" t="n">
        <v>2981</v>
      </c>
    </row>
    <row r="35" spans="1:4">
      <c r="A35" s="4" t="s">
        <v>143</v>
      </c>
      <c r="B35" s="6" t="n">
        <v>-30638</v>
      </c>
      <c r="C35" s="6" t="n">
        <v>-4898</v>
      </c>
      <c r="D35" s="6" t="n">
        <v>20790</v>
      </c>
    </row>
    <row r="36" spans="1:4">
      <c r="A36" s="4" t="s">
        <v>144</v>
      </c>
      <c r="B36" s="6" t="n">
        <v>44788</v>
      </c>
      <c r="C36" s="6" t="n">
        <v>49686</v>
      </c>
      <c r="D36" s="6" t="n">
        <v>28896</v>
      </c>
    </row>
    <row r="37" spans="1:4">
      <c r="A37" s="4" t="s">
        <v>145</v>
      </c>
      <c r="B37" s="6" t="n">
        <v>14150</v>
      </c>
      <c r="C37" s="6" t="n">
        <v>44788</v>
      </c>
      <c r="D37" s="6" t="n">
        <v>49686</v>
      </c>
    </row>
    <row r="38" spans="1:4">
      <c r="A38" s="3" t="s">
        <v>146</v>
      </c>
    </row>
    <row r="39" spans="1:4">
      <c r="A39" s="4" t="s">
        <v>147</v>
      </c>
      <c r="B39" s="6" t="n">
        <v>541</v>
      </c>
      <c r="C39" s="6" t="n">
        <v>800</v>
      </c>
      <c r="D39" s="6" t="n">
        <v>844</v>
      </c>
    </row>
    <row r="40" spans="1:4">
      <c r="A40" s="4" t="s">
        <v>148</v>
      </c>
      <c r="B40" s="7" t="n">
        <v>256</v>
      </c>
      <c r="C40" s="7" t="n">
        <v>162</v>
      </c>
      <c r="D40" s="7" t="n">
        <v>-48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SUMMAR</vt:lpstr>
      <vt:lpstr>PROPERTY AND EQUIPMENT</vt:lpstr>
      <vt:lpstr>DEBT</vt:lpstr>
      <vt:lpstr>ACCRUED LIABILITIES</vt:lpstr>
      <vt:lpstr>INCOME TAXES</vt:lpstr>
      <vt:lpstr>SHARE-BASED INCENTIVE PLANS</vt:lpstr>
      <vt:lpstr>OPERATING LEASES</vt:lpstr>
      <vt:lpstr>401(K) PROFIT SHARING PLAN</vt:lpstr>
      <vt:lpstr>EARNINGS PER COMMON SHARE</vt:lpstr>
      <vt:lpstr>QUARTERLY RESULTS OF OPERATIONS</vt:lpstr>
      <vt:lpstr>DIVIDEND RESTRICTIONS</vt:lpstr>
      <vt:lpstr>Condensed Financial Information</vt:lpstr>
      <vt:lpstr>NATURE OF OPERATIONS AND SUMM19</vt:lpstr>
      <vt:lpstr>NATURE OF OPERATIONS AND SUMM20</vt:lpstr>
      <vt:lpstr>PROPERTY AND EQUIPMENT (Tables)</vt:lpstr>
      <vt:lpstr>ACCRUED LIABILITIES (Tables)</vt:lpstr>
      <vt:lpstr>INCOME TAXES (Tables)</vt:lpstr>
      <vt:lpstr>SHARE-BASED INCENTIVE PLANS (Ta</vt:lpstr>
      <vt:lpstr>OPERATING LEASES (Tables)</vt:lpstr>
      <vt:lpstr>EARNINGS PER COMMON SHARE (Tabl</vt:lpstr>
      <vt:lpstr>QUARTERLY RESULTS OF OPERATIO27</vt:lpstr>
      <vt:lpstr>Nature of Operations and Summ28</vt:lpstr>
      <vt:lpstr>Nature of Operations and Summ29</vt:lpstr>
      <vt:lpstr>Nature of Operations and Summ30</vt:lpstr>
      <vt:lpstr>Property and Equipment - Proper</vt:lpstr>
      <vt:lpstr>Debt - Narrative (Details)</vt:lpstr>
      <vt:lpstr>Accrued Liabilities (Details)</vt:lpstr>
      <vt:lpstr>Income Taxes - Income Tax Provi</vt:lpstr>
      <vt:lpstr>Income Taxes - Narrative (Detai</vt:lpstr>
      <vt:lpstr>Income Taxes - Income Taxes Rec</vt:lpstr>
      <vt:lpstr>Income Taxes - Deferred Tax Ass</vt:lpstr>
      <vt:lpstr>Income Taxes - Reconciliation o</vt:lpstr>
      <vt:lpstr>Share-Based Incentive Plans - N</vt:lpstr>
      <vt:lpstr>Share-Based Incentive Plans (De</vt:lpstr>
      <vt:lpstr>Share-Based Incentive Plans (41</vt:lpstr>
      <vt:lpstr>Share-Based Incentive Plans (42</vt:lpstr>
      <vt:lpstr>Share-Based Incentive Plans - S</vt:lpstr>
      <vt:lpstr>Operating Leases - Narrative (D</vt:lpstr>
      <vt:lpstr>Operating Leases - Future Minim</vt:lpstr>
      <vt:lpstr>401(K) Profit Sharing Plan (Det</vt:lpstr>
      <vt:lpstr>Earnings Per Common Share - Com</vt:lpstr>
      <vt:lpstr>Earnings Per Common Share - Nar</vt:lpstr>
      <vt:lpstr>Quarterly Results of Operatio49</vt:lpstr>
      <vt:lpstr>Dividend Restrictions - Narrati</vt:lpstr>
      <vt:lpstr>Condensed Financial Informati51</vt:lpstr>
      <vt:lpstr>Condensed Financial Informati52</vt:lpstr>
      <vt:lpstr>Condensed Financial Informati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09:02:10Z</dcterms:created>
  <dcterms:modified xmlns:dcterms="http://purl.org/dc/terms/" xmlns:xsi="http://www.w3.org/2001/XMLSchema-instance" xsi:type="dcterms:W3CDTF">2016-08-19T09:02:10Z</dcterms:modified>
  <dc:title xmlns:dc="http://purl.org/dc/elements/1.1/">Untitled</dc:title>
  <dc:description xmlns:dc="http://purl.org/dc/elements/1.1/"/>
  <dc:subject xmlns:dc="http://purl.org/dc/elements/1.1/"/>
  <cp:keywords/>
  <cp:category/>
</cp:coreProperties>
</file>